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EQU" sheetId="5" r:id="rId5"/>
    <s:sheet name="STATEMENTS OF CASH FLOWS" sheetId="6" r:id="rId6"/>
    <s:sheet name="DESCRIPTION OF BUSINESS, HISTOR" sheetId="7" r:id="rId7"/>
    <s:sheet name="SCOTTSDALE FACILITY AGREEMENT" sheetId="8" r:id="rId8"/>
    <s:sheet name="INVESTMENT IN MARKETABLE SECURI" sheetId="9" r:id="rId9"/>
    <s:sheet name="PROPERTY AND EQUIPMENT" sheetId="10" r:id="rId10"/>
    <s:sheet name="INTELLECTUAL PROPERTY" sheetId="11" r:id="rId11"/>
    <s:sheet name="ACCOUNTS PAYABLE - RELATED PART" sheetId="12" r:id="rId12"/>
    <s:sheet name="LOANS PAYABLE AND ACCRUED INTER" sheetId="13" r:id="rId13"/>
    <s:sheet name="LOANS PAYABLE AND ACCRUED INT14" sheetId="14" r:id="rId14"/>
    <s:sheet name="NOTES PAYABLE" sheetId="15" r:id="rId15"/>
    <s:sheet name="COMMITMENTS AND CONTINGENCIES" sheetId="16" r:id="rId16"/>
    <s:sheet name="STOCKHOLDERS EQUITY" sheetId="17" r:id="rId17"/>
    <s:sheet name="STOCK OPTIONS AND WARRANTS" sheetId="18" r:id="rId18"/>
    <s:sheet name="RELATED PARTY TRANSACTIONS" sheetId="19" r:id="rId19"/>
    <s:sheet name="INCOME TAXES" sheetId="20" r:id="rId20"/>
    <s:sheet name="SUBSEQUENT EVENTS" sheetId="21" r:id="rId21"/>
    <s:sheet name="RESTATEMENT" sheetId="22" r:id="rId22"/>
    <s:sheet name="Summary of Significant Accounti" sheetId="23" r:id="rId23"/>
    <s:sheet name="DESCRIPTION OF BUSINESS, HIST24" sheetId="24" r:id="rId24"/>
    <s:sheet name="INVESTMENT IN MARKETABLE SECU25" sheetId="25" r:id="rId25"/>
    <s:sheet name="PROPERTY AND EQUIPMENT (Tables)" sheetId="26" r:id="rId26"/>
    <s:sheet name="COMMITMENTS AND CONTINGENCIES (" sheetId="27" r:id="rId27"/>
    <s:sheet name="STOCK OPTIONS AND WARRANTS (Tab" sheetId="28" r:id="rId28"/>
    <s:sheet name="INCOME TAXES (Tables)" sheetId="29" r:id="rId29"/>
    <s:sheet name="RESTATEMENT (Tables)" sheetId="30" r:id="rId30"/>
    <s:sheet name="DESCRIPTION OF BUSINESS, HIST31" sheetId="31" r:id="rId31"/>
    <s:sheet name="SCOTTSDALE FACILITY AGREEMENT (" sheetId="32" r:id="rId32"/>
    <s:sheet name="INVESTMENT IN MARKETABLE SECU33" sheetId="33" r:id="rId33"/>
    <s:sheet name="PROPERTY AND EQUIPMENT (Narrati" sheetId="34" r:id="rId34"/>
    <s:sheet name="INTELLECTUAL PROPERTY (Narrativ" sheetId="35" r:id="rId35"/>
    <s:sheet name="ACCOUNTS PAYABLE - RELATED PA36" sheetId="36" r:id="rId36"/>
    <s:sheet name="LOANS PAYABLE AND ACCRUED INT37" sheetId="37" r:id="rId37"/>
    <s:sheet name="LOANS PAYABLE AND ACCRUED INT38" sheetId="38" r:id="rId38"/>
    <s:sheet name="NOTES PAYABLE (Narrative) (Deta" sheetId="39" r:id="rId39"/>
    <s:sheet name="COMMITMENTS AND CONTINGENCIES40" sheetId="40" r:id="rId40"/>
    <s:sheet name="STOCKHOLDERS EQUITY (Narrative)" sheetId="41" r:id="rId41"/>
    <s:sheet name="STOCK OPTIONS AND WARRANTS (Nar" sheetId="42" r:id="rId42"/>
    <s:sheet name="RELATED PARTY TRANSACTIONS (Nar" sheetId="43" r:id="rId43"/>
    <s:sheet name="INCOME TAXES (Narrative) (Detai" sheetId="44" r:id="rId44"/>
    <s:sheet name="SUBSEQUENT EVENTS (Narrative) (" sheetId="45" r:id="rId45"/>
    <s:sheet name="RESTATEMENT (Narrative) (Detail" sheetId="46" r:id="rId46"/>
    <s:sheet name="Schedule of Fair Value of Separ" sheetId="47" r:id="rId47"/>
    <s:sheet name="Gainey Shares to be Released (D" sheetId="48" r:id="rId48"/>
    <s:sheet name="Available-for-sale Securities (" sheetId="49" r:id="rId49"/>
    <s:sheet name="Schedule of Property, Plant and" sheetId="50" r:id="rId50"/>
    <s:sheet name="Schedule of Lease Obligation (D" sheetId="51" r:id="rId51"/>
    <s:sheet name="Schedule of Share-based Compens" sheetId="52" r:id="rId52"/>
    <s:sheet name="Schedule of Stockholders' Equit" sheetId="53" r:id="rId53"/>
    <s:sheet name="Schedule of Deferred Tax Assets" sheetId="54" r:id="rId54"/>
    <s:sheet name="Summary of Valuation Allowance " sheetId="55" r:id="rId55"/>
    <s:sheet name="Estimated Corporate Federal Net" sheetId="56" r:id="rId56"/>
    <s:sheet name="Schedule of Error Corrections a" sheetId="57" r:id="rId57"/>
  </s:sheets>
  <s:definedNames/>
  <s:calcPr calcId="124519" calcMode="auto" fullCalcOnLoad="1"/>
</s:workbook>
</file>

<file path=xl/sharedStrings.xml><?xml version="1.0" encoding="utf-8"?>
<sst xmlns="http://schemas.openxmlformats.org/spreadsheetml/2006/main" uniqueCount="632">
  <si>
    <t>Document and Entity Information - USD ($)</t>
  </si>
  <si>
    <t>12 Months Ended</t>
  </si>
  <si>
    <t>Apr. 30, 2016</t>
  </si>
  <si>
    <t>Jul. 26, 2016</t>
  </si>
  <si>
    <t>Oct. 31, 2015</t>
  </si>
  <si>
    <t>Document Type</t>
  </si>
  <si>
    <t>10-K</t>
  </si>
  <si>
    <t>Amendment Flag</t>
  </si>
  <si>
    <t>false</t>
  </si>
  <si>
    <t>Document Period End Date</t>
  </si>
  <si>
    <t>Apr. 30,
		2016</t>
  </si>
  <si>
    <t>Trading Symbol</t>
  </si>
  <si>
    <t>rymm</t>
  </si>
  <si>
    <t>Entity Registrant Name</t>
  </si>
  <si>
    <t>ROYAL MINES &amp; MINERALS CORP</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Apr. 30, 2015</t>
  </si>
  <si>
    <t>Current assets</t>
  </si>
  <si>
    <t>Cash and cash equivalents</t>
  </si>
  <si>
    <t>Other current assets</t>
  </si>
  <si>
    <t>Total current assets</t>
  </si>
  <si>
    <t>Non-current assets</t>
  </si>
  <si>
    <t>Investment in marketable securities</t>
  </si>
  <si>
    <t>Property and equipment, net</t>
  </si>
  <si>
    <t>Other assets</t>
  </si>
  <si>
    <t>Total non-current assets</t>
  </si>
  <si>
    <t>Total assets</t>
  </si>
  <si>
    <t>Current liabilities</t>
  </si>
  <si>
    <t>Accounts payable</t>
  </si>
  <si>
    <t>Accounts payable - related parties</t>
  </si>
  <si>
    <t>Accrued interest</t>
  </si>
  <si>
    <t>Accrued interest - related parties</t>
  </si>
  <si>
    <t>Loans payable</t>
  </si>
  <si>
    <t>Loans payable - related parties</t>
  </si>
  <si>
    <t>Notes payable</t>
  </si>
  <si>
    <t>Total current liabilities</t>
  </si>
  <si>
    <t>Total liabilities</t>
  </si>
  <si>
    <t>Commitments and contingencies</t>
  </si>
  <si>
    <t>Stockholders' deficit</t>
  </si>
  <si>
    <t>Preferred stock, $0.001 par value; 100,000,000 shares authorized, zero shares issued and outstanding</t>
  </si>
  <si>
    <t>Common stock, $0.001 par value; 900,000,000 shares authorized, 228,793,634 shares issued and outstanding</t>
  </si>
  <si>
    <t>Additional paid-in capital</t>
  </si>
  <si>
    <t>Subscriptions payable</t>
  </si>
  <si>
    <t>Accumulated deficit</t>
  </si>
  <si>
    <t>Total stockholders' deficit</t>
  </si>
  <si>
    <t>Total liabilities and stockholders' deficit</t>
  </si>
  <si>
    <t>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AND COMPREHENSIVE LOSS - USD ($)</t>
  </si>
  <si>
    <t>Revenue</t>
  </si>
  <si>
    <t>Operating expenses:</t>
  </si>
  <si>
    <t>Mineral exploration and evaluation expenses</t>
  </si>
  <si>
    <t>Mineral exploration and evaluation expenses - related parties</t>
  </si>
  <si>
    <t>General and administrative</t>
  </si>
  <si>
    <t>General and administrative - related parties</t>
  </si>
  <si>
    <t>Depreciation and amortization</t>
  </si>
  <si>
    <t>Impairment of intellectual property</t>
  </si>
  <si>
    <t>Other than temporary loss on marketable securities</t>
  </si>
  <si>
    <t>Loss on sale of marketable securities</t>
  </si>
  <si>
    <t>Loss on legal settlement</t>
  </si>
  <si>
    <t>Bad debt expense</t>
  </si>
  <si>
    <t>Gain on forgiveness of accrued interest</t>
  </si>
  <si>
    <t>Total operating expenses</t>
  </si>
  <si>
    <t>Loss from operations</t>
  </si>
  <si>
    <t>Other income (expense):</t>
  </si>
  <si>
    <t>Interest expense</t>
  </si>
  <si>
    <t>Interest expense - related parties</t>
  </si>
  <si>
    <t>Total other income (expense)</t>
  </si>
  <si>
    <t>Net loss</t>
  </si>
  <si>
    <t>Other comprehensive gain (loss):</t>
  </si>
  <si>
    <t>Amount reclassified from accumulated other comprehensive income</t>
  </si>
  <si>
    <t>Comprehensive loss</t>
  </si>
  <si>
    <t>Net loss per common share - basic and diluted</t>
  </si>
  <si>
    <t>Weighted average common shares outstanding - basic and diluted</t>
  </si>
  <si>
    <t>STATEMENTS OF STOCKHOLDERS' EQUITY - USD ($)</t>
  </si>
  <si>
    <t>Common Stock [Member]</t>
  </si>
  <si>
    <t>Additional Paid-in Capital [Member]</t>
  </si>
  <si>
    <t>Subscriptions Payable [Member]</t>
  </si>
  <si>
    <t>Accumulated Deficit [Member]</t>
  </si>
  <si>
    <t>Accumulated Other Comprehensive Loss [Member]</t>
  </si>
  <si>
    <t>Total</t>
  </si>
  <si>
    <t>Beginning Balance at Apr. 30, 2014</t>
  </si>
  <si>
    <t>Beginning Balance (Shares) at Apr. 30, 2014</t>
  </si>
  <si>
    <t>Issuance of common stock in acquisition of intellectual property, $0.02 per share</t>
  </si>
  <si>
    <t>Issuance of common stock in acquisition of intellectual property, $0.02 per share (Shares)</t>
  </si>
  <si>
    <t>Issuance of common stock for options exercised, $0.02 per share, in satisfaction of debt</t>
  </si>
  <si>
    <t>Issuance of common stock for options exercised, $0.02 per share, in satisfaction of debt (Shares)</t>
  </si>
  <si>
    <t>Contribution on 50% of future profits from Scottsdale facility</t>
  </si>
  <si>
    <t>Issuance of stock options for 6,500,000 shares of common stock to three directors and four consultants</t>
  </si>
  <si>
    <t>Issuance of common stock in satisfaction of debt, $0.05 per share, with attached warrants exercisable at $0.10 per share.</t>
  </si>
  <si>
    <t>Issuance of common stock in satisfaction of debt, $0.05 per share, with attached warrants exercisable at $0.10 per share. (Shares)</t>
  </si>
  <si>
    <t>Issuance of common stock for cash, $0.05 per share, with attached warrants exercisable at $0.10 per share.</t>
  </si>
  <si>
    <t>Issuance of common stock for cash, $0.05 per share, with attached warrants exercisable at $0.10 per share. (Shares)</t>
  </si>
  <si>
    <t>Received funds for common stock, $0.05 per share, with attached warrants exercisable at $0.10 per share.</t>
  </si>
  <si>
    <t>Ending Balance at Apr. 30, 2015</t>
  </si>
  <si>
    <t>Ending Balance (Shares) at Apr. 30, 2015</t>
  </si>
  <si>
    <t>Issuance of stock options for 6,000,000 shares of common stock to three directors and three consultants.</t>
  </si>
  <si>
    <t>Ending Balance at Apr. 30, 2016</t>
  </si>
  <si>
    <t>Ending Balance (Shares) at Apr. 30, 2016</t>
  </si>
  <si>
    <t>STATEMENTS OF CASH FLOWS - USD ($)</t>
  </si>
  <si>
    <t>CASH FLOWS FROM OPERATING ACTIVITIES</t>
  </si>
  <si>
    <t>Adjustments to reconcile net loss to net cash used in operating activities:</t>
  </si>
  <si>
    <t>Stock-based expenses</t>
  </si>
  <si>
    <t>Stock-based expenses - related parties</t>
  </si>
  <si>
    <t>Allowance for bad debt</t>
  </si>
  <si>
    <t>Changes in operating assets and liabilities:</t>
  </si>
  <si>
    <t>Prepaid expenses</t>
  </si>
  <si>
    <t>Other current liabilities</t>
  </si>
  <si>
    <t>Deferred rent</t>
  </si>
  <si>
    <t>Net cash used in operating activities</t>
  </si>
  <si>
    <t>CASH FLOW FROM INVESTING ACTIVITIES</t>
  </si>
  <si>
    <t>Proceeds from sale of marketable securities</t>
  </si>
  <si>
    <t>Net cash provided by investing activities</t>
  </si>
  <si>
    <t>CASH FLOW FROM FINANCING ACTIVITIES</t>
  </si>
  <si>
    <t>Proceeds from contribution on Scottsdale facility</t>
  </si>
  <si>
    <t>Proceeds from stock issuance</t>
  </si>
  <si>
    <t>Proceeds from subscriptions payable</t>
  </si>
  <si>
    <t>Proceeds from borrowings</t>
  </si>
  <si>
    <t>Proceeds from borrowings - related parties</t>
  </si>
  <si>
    <t>Net cash provided by financing activities</t>
  </si>
  <si>
    <t>NET CHANGE IN CASH</t>
  </si>
  <si>
    <t>CASH AT BEGINNING OF PERIOD</t>
  </si>
  <si>
    <t>CASH AT END OF PERIOD</t>
  </si>
  <si>
    <t>SUPPLEMENTAL DISCLOSURE OF CASH FLOW INFORMATION</t>
  </si>
  <si>
    <t>Interest paid</t>
  </si>
  <si>
    <t>Income taxes paid</t>
  </si>
  <si>
    <t>NON-CASH INVESTING AND FINANCING ACTIVITIES</t>
  </si>
  <si>
    <t>Acquisition of intellectual property for stock</t>
  </si>
  <si>
    <t>Stock issued in satisfaction of loans payable, including related party</t>
  </si>
  <si>
    <t>DESCRIPTION OF BUSINESS, HISTORY AND SUMMARY OF SIGNIFICANT POLICIES</t>
  </si>
  <si>
    <t>DESCRIPTION OF BUSINESS, HISTORY AND SUMMARY OF SIGNIFICANT POLICIES [Text Block]</t>
  </si>
  <si>
    <t>1.
DESCRIPTION OF BUSINESS, HISTORY AND SUMMARY OF SIGNIFICANT POLICIES
Basis of Presentation
Description of Business
History On October 5, 2007, Centrus Ventures Inc. (Centrus) completed the acquisition of Royal Mines Inc. (“Royal Mines”). The acquisition of Royal Mines was completed by way of a “triangular merger” pursuant to the provisions of the Agreement and Plan of Merger dated September 24, 2007 (the “First Merger Agreement”) among Centrus, Royal Mines Acquisition Corp. (“Centrus Sub”), a wholly owned subsidiary of Centrus, Royal Mines and Kevin B. Epp, the former sole executive officer and director of Centrus. On October 5, 2007, under the terms of the First Merger Agreement, Royal Mines was merged with and into Centrus Sub, with Centrus Sub continuing as the surviving corporation (the “First Merger”). On October 6, 2007, a second merger was completed pursuant to an Agreement and Plan of Merger dated October 6, 2007 (the “Second Merger Agreement”) between Centrus and its wholly owned subsidiary, Centrus Sub, whereby Centrus Sub was merged with and into Centrus, with Centrus continuing as the surviving corporation (the “Second Merger”). As part of the Second Merger, Centrus changed its name from “Centrus Ventures Inc.” to “Royal Mines And Minerals Corp.”(“the Company”). Other than the name change, no amendments were made to the Articles of Incorporation.
Under the terms and conditions of the First Merger Agreement, each share of Royal Mines’ common stock issued and outstanding immediately prior to the completion of the First Merger was converted into one share of Centrus’ common stock. As a result, a total of
32,183,326
shares of Centrus common stock were issued to former stockholders of Royal Mines. In addition, Mr. Epp surrendered
23,500,000
shares of Centrus common stock for cancellation in consideration of payment by Centrus of $0.001
per share for an aggregate consideration of $23,500. As a result, upon completion of the First Merger, the former stockholders of Royal Mines owned approximately
69.7% of the issued and outstanding common stock.
As such, Royal Mines is deemed to be the acquiring enterprise for financial reporting purposes. All acquired assets and liabilities of Centrus were recorded at fair value on the date of the acquisition, as required by the purchase method of accounting, and the tangible net liabilities were debited against equity of the Company. There are no continuing operations of Centrus from the date of acquisition.
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financial statements do not reflect any adjustments that might be required resulting from the adverse outcome relating to this uncertainty.
As of April 30, 2016, the Company had cumulative net losses of $18,554,347
from operations since inception and had a working capital deficit of $2,206,781. For the year ended April 30, 2016, the Company incurred a net loss of $839,773
and had net cash used in operating activities of $515,800. For the year ended April 30, 2015 the Company incurred a net loss of $1,920,519
and had net cash used in operating activities of $624,878. The Company has not fully started its minerals processing operations, raising substantial doubt about its ability to continue as a going concern.
To address liquidity constraints, the Company will seek additional sources of capital through the issuance of equity or debt financing. Additionally, the Company has reduced expenses, elected to defer payment of certain obligations, deferred payment of our CEO’s salary and reduced staffing levels to conserve cash.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by issuing debt convertible into shares of capital stock, the ownership interest of the Company’s existing common stock holders will be diluted.
Use of Estimates
Cash and Cash Equivalents
Other Current Assets
The allowance for doubtful accounts represents the Company’s best estimate of the amount of probable credit losses in the Company’s existing other receivables.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April 30, 2016 and 2015, the Company has recorded an allowance for doubtful account of $15,798
and $14,761, respectively.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f the fair value of the assets or liabilities. Level 3 Level 3 applies to assets or liabilities for which there are unobservable inputs to the valuation methodology that are significant to the measurement of the fair value of the assets or liabilities. Pursuant to ASC 825, the fair value of cash is determined based on “Level 1” inputs, which consist of quoted prices in active markets for identical assets. The Company's financial instruments consist of cash, other assets, accounts payable, accrued liabilities, and loans payable. The carrying amount of these financial instruments approximates fair value due to either length of maturity or interest rates that approximate prevailing market rates unless otherwise disclosed in these financial statements. Assets measured at fair value on a recurring basis were presented on the Company’s balance sheet as of April 30, 2016 and 2015 as follows:
Fair Value Measurements at April 30, 2016 Using:
Assets:
Total Carrying
Quoted Marked
Significant Other
Significant
Value as of
Prices in Active
Observable Inputs
Unobservable
4/30/2016
Markets (Level 1)
(Level 2)
Inputs (Level 3)
Investments in
$
216,648
$
-
$
216,648
$
-
Total $
216,648
$
-
$
216,648
$
-
Fair Value Measurements at April 30, 2015 Using:
Assets
Total Carrying
Quoted Marked
Significant Other
Significant
Investments in
$
272,000
$
-
$
272,000
$
-
Total $
272,000
$
-
$
272,000
$
-
Property and Equipment
Mineral Exploration and Development Costs
Impairment of Long-Lived Assets Measurement of an Impairment Loss Various factors could impact our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mineral interests involves further risks in addition to those factors applicable to mineral interests where proven and probable reserves have been identified, due to the lower level of confidence that the identified mineralized material can ultimately be mined economically.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Impairment expense of zero and $159,610
was recognized for the years ended April 30, 2016 and 2015, respectively.
Research and Development
Per Share Amounts
Income Taxes Income Taxes,
For acquired properties that do not constitute a business a deferred income tax liability is recorded on GAAP basis over income tax basis using statutory federal and state rates. The resulting estimated future federal and state income tax liability associated with the temporary difference between the acquisition consideration and the tax basis is computed in accordance with ASC 740-10-25-51,
Acquired Temporary Differences in Certain Purchase Transactions that are Not Accounted for as Business Combinations
Stock-Based Compensation Compensation - Stock Compensation Measurement Objective – Fair Value at Grant Date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Recent Accounting Standards
In February 2016, the FASB issued Accounting Standard (“ASU”) 2016-02, Leases. The standard requires that a lessee recognize on the balance sheet assets and liabilities for leases with lease terms of more than
12
months. The recognition, measurement, and presentation of expenses and cash flows arising from a leas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Adoption of the new guidance is not expected to have an impact on the financial position, results of operations or cash flows.
In November 2015, the FASB issued ASU 2015-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financial position, results of operations or cash flows. In April 2015, the FASB issued ASU 2015-03, Interest – Imputation of Interest (Subtopic 835-30): Simplifying the Presentation of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and early adoption is permitted. The Company is currently assessing the impact, if any, of implementing this guidance on its financial position, results of operations and liquidity.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Adoption of the new guidance is not expected to have an impact on the financial position, results of operations or cash flows. In June 2014, the FASB issued ASU 2014-12, Compensation - Stock Compensation -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Adoption of the new guidance is not expected to have an impact on the financial position, results of operations or cash flows.</t>
  </si>
  <si>
    <t>SCOTTSDALE FACILITY AGREEMENT</t>
  </si>
  <si>
    <t>SCOTTSDALE FACILITY AGREEMENT [Text Block]</t>
  </si>
  <si>
    <t>2.
SCOTTSDALE FACILITY AGREEMENT
On April 16, 2014, the Company entered into an agreement with GJS Capital Corp. (the "Creditor"). Under the terms of the Agreement, the Creditor has agreed to loan the Company $150,000
(the “Principal”), which has already been advanced. The loan bears interest at a rate of
6% per annum, compounded annually and has a maturity date of December 31, 2016 (the “Maturity Date").
At any time prior to the Maturity Date, the Creditor may elect to receive units (each a “Unit") in exchange for any portion of the Principal outstanding on the basis of one Unit for each $0.05
of indebtedness converted (the “Unit Conversion Option"). Each Unit consists of one share of our common stock and one warrant to purchase an additional share of our common stock at a price of $0.10
per share for a period of two years from the date of issuance. If the Creditor exercises the Unit Conversion Option, any interest that accrued on the portion of the Principal that was converted shall be forgiven.
If the Creditor exercises the Unit Conversion Option, the Creditor will receive a net profits interest (the “Net Profits Interest”) on any future profits received by Company that are derived from our process for the recovery of precious metals from coal ash and other materials (the “Technology”) at a basis of
1% of our net profits for every $10,000
of converted Principal. The Net Profits Interest will terminate when the Creditor receives eight times the amount of converted Principal.
In addition, if the Creditor exercises the Unit Conversion Option, the Company will use best efforts to ensure that a director nominated by the Creditor is appointed to the Company’s Board of Directors. If the Creditor does nominate such director, the Company will be allowed to nominate and appoint an additional director to the Company’s Board of Directors.
The Creditor has agreed to form a joint venture with the Company for the purpose of constructing and operating a processing plant at the Scottsdale facility, an existing facility, utilizing the Company’s licensed Technology. Under the agreement, the Creditor and the Company shall form a limited liability company (“Newco”) to operate the Joint Venture, and ownership of Newco would be split equally between the Creditor and the Company. In addition, the Creditor would advance $250,000
plus up to
15% for contingencies, a total of $287,500, to Newco to fund the initial construction and operation costs of the Newco. These advances are not expected to be paid back to the Creditor.
The Company has been operating in the Scottsdale facility in prior years using the same technology licensed by the Company. As of April 30, 2016 and through the filing date of the Form 10-K, the Company and the Creditor have not established a limited liability corporation in accordance with the agreement. The equipment used in the Scottsdale facility, lease agreements for the Scottsdale facility, and other supplies purchased and costs incurred by the Scottsdale facility were incurred by the Company and are the legal obligation of the Company. As of April 30, 2016, no bank account has been established for the joint venture and as a result the Company has paid all expenses related to the Scottsdale facility directly via the Company’s bank accounts. Funding under the joint venture has been deposited by the Company into bank accounts owned by the Company. As of April 30, 2016, the Creditor funded a total of $329,000. As of April 30, 2016 and through the date of the filing date of the Form 10-K, the Company has not agreed to contribute any of the assets related to the Scottsdale facility to the joint venture. Based upon the aforementioned, the Company has accounted for the funds received totaling $329,000
as contributed capital since in substance, the Creditor has secured future revenue of the Scottsdale facility operations with such funds. For the year ended April 30, 2016 and 2015, the Company received contributions totaling zero and $165,000, respectively.</t>
  </si>
  <si>
    <t>INVESTMENT IN MARKETABLE SECURITIES</t>
  </si>
  <si>
    <t>INVESTMENT IN MARKETABLE SECURITIES [Text Block]</t>
  </si>
  <si>
    <t>3.
INVESTMENT IN MARKETABLE SECURITIES
On September 27, 2013, the Company entered into a settlement and security release agreement with Golden Anvil. Under the terms of the Release Agreement, the Company agreed to release Golden Anvil from loan agreements pursuant to which, Golden Anvil owed the Company $983,055
in secured indebtedness. In exchange for the release, Golden Anvil had
2,000,000
common shares of Gainey issued to the Company as part of an asset purchase agreement between Golden Anvil and Gainey.
The Asset Purchase was completed on September 30, 2013. The Gainey shares are held in escrow and will be released pursuant to the terms of a surplus escrow agreement as follows. The company cannot enter into any sales transaction of the Gainey shares prior to their release.
% of Shares to be Released
Date of Release
5%
October 2, 2013
5%
April 2, 2014
10%
October 2, 2014
10%
April 2, 2015
15%
October 2, 2015
15%
April 2, 2016
40%
October 2, 2016
On March 30, 2015, the Company sold
400,000
Gainey shares to the Creditor (see Note 2) for $49,747
cash, net of currency exchange and other banking fees. The cost of the
400,000
Gainey shares was $200,000. The Company recorded a loss on sale of marketable securities of $150,253.
As of April 30, 2016 and 2015, investment in marketable securities consisted of $216,648
and $272,000, respectively. The Company held
1,600,000
Gainey Capital Corp. (“Gainey”) common shares, and the market value was $0.135
and $0.17
per share, on April 30, 2016 and 2015, respectively. As of April 30, 2016,
60% of the shares have been released, of which
20% were sold on March 30, 2015. Gainey shares are traded on the Vancouver exchange under the stock symbol GNC.V and on the OTC Pink marketplace under the stock symbol GNYPF. Marketable securities are held for an indefinite period of time and thus are classified as available-for-sale securities. Realized investment gains and losses are included in the statement of operations, as are provisions for other than temporary declines in the market value of available-for-sale securities. Unrealized gains and unrealized losses deemed to be temporary are excluded from earnings (losses), net of applicable taxes, as a component of other comprehensive income.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Based on management’s evaluation of the circumstances, management believes that the decline in fair value below the cost of certain of the Company’s marketable securities is other-than-temporary. The following is a summary of available-for-sale marketable securities as of April 30, 2016:
Cost
Unrealized Gain
Realized (Losses)
Market or Fair Value
Equity
securities $
800,000
$
-
-
$
(583,352
) $
216,648
Total $
800,000
$
-
-
$
(583,352
) $
216,648
The following is a summary of available-for-sale marketable securities as of April 30, 2015:
Cost
Unrealized Gain
Realized (Losses)
Market or Fair Value
Equity
securities $
800,000
$
-
-
$
(528,000
) $
272,000
Total $
800,000
$
-
-
$
(528,000
) $
272,000</t>
  </si>
  <si>
    <t>PROPERTY AND EQUIPMENT</t>
  </si>
  <si>
    <t>PROPERTY AND EQUIPMENT [Text Block]</t>
  </si>
  <si>
    <t>4.
PROPERTY AND EQUIPMENT Property and equipment consists of the following:
As of As of
April 30, 2016 April 30, 2015
Process, lab and office equipment $
406,316
$
406,316
Less: accumulated depreciation
(309,257
)
(239,492
)
$
97,059
$
166,824
Depreciation expense was $69,765
and $74,615
for the years ended April 30, 2016 and 2015, respectively.</t>
  </si>
  <si>
    <t>INTELLECTUAL PROPERTY</t>
  </si>
  <si>
    <t>INTELLECTUAL PROPERTY [Text Block]</t>
  </si>
  <si>
    <t>5.
INTELLECTUAL PROPERTY
On August 20, 2014, the Company entered an Amended and Restated License Agreement with Alvin C. Johnson, Jr. (“Licensor”), whereby the Licensor has been granted
7,980,493
shares of common stock as consideration for the cancellation by the Licensor of a
3.75% gross royalty on the proceeds from any commercial use of our license on the process for the recovery of precious metals from coal ash and other materials. The intellectual property was valued at $159,610
or $0.02
per share of common stock. The Company’s market price on August 20, 2014, and has been capitalized as intellectual property. Based on the unpredictable timing of estimated future cash flows expected to be generated from the intellectual property, the Company recognized an impairment expense of $159,610
during the year ended April 30, 2015.</t>
  </si>
  <si>
    <t>ACCOUNTS PAYABLE - RELATED PARTIES</t>
  </si>
  <si>
    <t>ACCOUNTS PAYABLE - RELATED PARTIES [Text Block]</t>
  </si>
  <si>
    <t>6.
ACCOUNTS PAYABLE - RELATED PARTIES
As of April 30, 2016 and 2015, accounts payable – related parties of $375,465
and $266,734, respectively, mainly consisted of expenses paid by and consulting fees due to the CEO of the Company.</t>
  </si>
  <si>
    <t>LOANS PAYABLE AND ACCRUED INTEREST</t>
  </si>
  <si>
    <t>LOANS PAYABLE AND ACCRUED INTEREST [Text Block]</t>
  </si>
  <si>
    <t>7.
LOANS PAYABLE AND ACCRUED INTEREST
As of April 30, 2016 and 2015, loans payable of $248,030, consists of borrowings payable to unrelated third parties. A loan of $98,030
bears
12% interest, is unsecured and is due on demand. A loan of $150,000
(see Note 2) bears interest at a rate of
6% per annum, compounded annually and has a maturity date of December 31, 2016.
As of April 30, 2016 and 2015, accrued interest was $92,204
and $70,762, respectively.</t>
  </si>
  <si>
    <t>LOANS PAYABLE AND ACCRUED INTEREST RELATED PARTIES</t>
  </si>
  <si>
    <t>LOANS PAYABLE AND ACCRUED INTEREST RELATED PARTIES [Text Block]</t>
  </si>
  <si>
    <t>8.
LOANS PAYABLE AND ACCRUED INTEREST – RELATED PARTIES
As of April 30, 2016 and 2015, loans payable – related parties of $878,000
and $373,000, respectively, consists of borrowings, directly and indirectly, from the CEO of the Company. The balances bear
10% interest, are unsecured and are due on demand.
As of April 30, 2016 and 2015, accrued interest – related parties was $206,581
and $141,935, respectively. Related parties – interest expense was $64,646
and $28,072
for the years ended April 30, 2016 and 2015, respectively.</t>
  </si>
  <si>
    <t>NOTES PAYABLE</t>
  </si>
  <si>
    <t>NOTES PAYABLE [Text Block]</t>
  </si>
  <si>
    <t>9.
NOTES PAYABLE
As of April 30, 2016 and 2015, notes payable consists of an unsecured $50,000
payable to New Verde River Mining and Robert H. Gunnison. The note payable bears
6% interest annually, is unsecured and is due on demand.</t>
  </si>
  <si>
    <t>COMMITMENTS AND CONTINGENCIES</t>
  </si>
  <si>
    <t>COMMITMENTS AND CONTINGENCIES [Text Block]</t>
  </si>
  <si>
    <t>10.
COMMITMENTS AND CONTINGENCIES
Lease obligations
Fiscal year ending April 30, 2017 $
6,961
Fiscal year ending April 30, 2018 $
-
Fiscal year ending April 30, 2019 $
-
Fiscal year ending April 30, 2020 $
-
Fiscal year ending April 30, 2021 $
-
Lease expense was $84,597
and $248,720
for the years ended April 30, 2016 and 2015, respectively.
Legal proceedings
On October 22, 2014, the Company reached a settlement with the Landlord to pay $70,000
as follows: $5,000
on or before November 24, 2014 (amount has been paid); $5,000
payable
90
days thereafter (amount has been paid); six payments of $7,000
due every
90
days thereafter (four payments of $7,000
have been paid as of April 30, 2016); and two $9,000
payments due every
90
days thereafter. Each payment has a
3
day cure/grace period. Any later payment will trigger a default and immediate recordation/enforcement of a judgment. Payment is secured by a judgment for $78,969
plus attorney fees incurred by Landlord to date, plus any further attorney fees incurred in relation to the judgment. The judgment will not be executed unless the Company defaults on its payment obligations noted above. As of April 30, 2016, the Company has a liability in the amount of $32,000
recorded in accounts payable related to this matter.
On May 1, 2015, the Company received an amended notice of civil claim (the “Claim”), dated April 1, 2015 (original filed on December 31, 2014), that was filed in the Supreme Court of British Columbia, by
1254859
Ontario Inc. (the “Plaintiff”), alleging breach of specific performance and breach of contract in relation to the Golden Anvil Asset Purchase by Gainey (see Note 3). The Plaintiff seeks to recover damages of including, but not limited to: 1)
1,000,000
shares of Gainey stock; 2) damages in lieu of specific performance; and 3) damages for breach of contract.
On June 1, 2015, the Company filed a response to the Claim, denying: 1) entering into any oral agreement; 2) that the Plaintiff presented a potential transaction with Gainey; 3) that there was any fee payable to Plaintiff upon completion of a transaction with Gainey; 4) any existence of an agreement with Plaintiff and as such, the Gainey transaction was not related to any agreement with Plaintiff; and 5) any obligation to pay a fee to Plaintiff, contractually or otherwise. While the Company intends to vigorously defend the lawsuit, there is no assurance that the Company will be able to successfully defend the lawsuit. On January 29, 2016, the Plaintiff filed a Notice of Application (the “Application”) in the Supreme Court of British Columbia, seeking an injunction to prohibit the distribution of shares of Gainey Capital Corp. held by the Company. A hearing took place on March 17, 2016. On June 16, 2016, the Application was dismissed against the Company. No other legal proceedings are pending, threatened or contemplated.</t>
  </si>
  <si>
    <t>STOCKHOLDERS EQUITY</t>
  </si>
  <si>
    <t>STOCKHOLDERS EQUITY [Text Block]</t>
  </si>
  <si>
    <t>11.
STOCKHOLDERS’ EQUITY Common and Preferred Stock:
As of April 30, 2016 and 2015, there were
228,793,634
shares of common stock issued and outstanding and zero shares of preferred stock issued and outstanding.
During the year ended April 30, 2016, there was no stock issued. During the year ended April 30, 2015, the Company’s stockholders’ equity activity consisted of the following:
a)
On August 20, 2014, the Company entered an Amended and Restated License Agreement with Alvin C. Johnson, Jr. (“Licensor”), whereby the Licensor was granted
7,980,493
shares of common stock as consideration, fair valued at $159,610, for the cancellation by the Licensor of a
3.75% gross royalty on the proceeds from any commercial use of our license on the process for the recovery of precious metals from coal ash and other materials.
b)
On September 5, 2014, the Company issued
2,400,000
shares of common stock to two officers for options exercised at $0.02
per share in satisfaction of debt totaling $48,000.
c)
On March 31, 2015, the Company issued an aggregate of
3,400,000
units at a price of $0.05
per unit in separate concurrent private placement offerings for aggregate cash proceeds of $170,000. Each unit was comprised of one share of the Company’s common stock and one share purchase warrant, with each warrant entitling the holder to purchase an additional share of the Company's common stock at an exercise price of $0.10
for a two-year period from the date of issuance.
d)
On March 31, 2015, the Company issued an aggregate of
2,200,000
units at a price of $0.05
per unit in separate concurrent private placement offerings to settle outstanding indebtedness of $110,000
in principle and $6,133
in accrued interest. The Company recorded a gain on the settlement of $6,133. Each unit was comprised of one share of the Company’s common stock and one share purchase warrant, with each warrant entitling the holder to purchase an additional share of the Company's common stock at an exercise price of $0.10
for a two-year period from the date of issuance.
e)
During the year ended April 30, 2015, the Company received $10,000
in subscription payable in a private offering for
200,000
units.</t>
  </si>
  <si>
    <t>STOCK OPTIONS AND WARRANTS</t>
  </si>
  <si>
    <t>STOCK OPTIONS AND WARRANTS [Text Block]</t>
  </si>
  <si>
    <t>12.
STOCK OPTIONS AND WARRANTS At April 30, 2016, the Company had the following stock option plans available:
2013 Stock Incentive Plan
On December 25, 2015, the Company granted non-qualified stock options under the 2013 Plan for the purchase of
6,000,000
shares of common stock at $0.005
per share. The nonqualified stock options were granted to various officers, directors and consultants, are fully vested and expire December 29, 2020. The Company calculated the value of the options using the Black-Scholes option pricing model using the following assumptions: a bond equivalent yield of
1.25%, volatility of
268%, estimated life of
5
years and closing stock price of $0.005
per share on the date of grant. The value for the
6,000,000
stock options is $29,409.
On March 25, 2015, the Company granted non-qualified stock options under the 2013 Plan for the purchase of
6,500,000
shares of common stock at $0.01
per share. The nonqualified stock options were granted to various officers, directors and consultants, are fully vested and expire March 25, 2020. The Company calculated the value of the options using the Black-Scholes option pricing model using the following assumptions: a bond equivalent yield of
1.41%, volatility of
291%, estimated life of
5
years and closing stock price of $0.01
per share on the date of grant. The value for the
6,500,000
stock options is $90,915.
On April 16, 2014, the Company granted non-qualified stock options under the 2013 Plan for the purchase of
1,500,000
shares of common stock at $0.05
per share. The nonqualified stock options were granted to one consultant, are fully vested and expire April 16, 2019. The Company calculated the value of the options using the Black-Scholes option pricing model using the following assumptions: a bond equivalent yield of
1.67%, volatility of
290%, estimated life of
5
years and closing stock price of $0.05
per share on the date of grant. The value for the
1,500,000
stock options is $29,485.
On October 29, 2013, the Company granted non-qualified stock options under the 2013 Plan for the purchase of
18,100,000
shares of common stock at $0.03
per share. The nonqualified stock options were granted to various officers, directors and consultants, are fully vested and expire October 29, 2018. The Company calculated the value of the options using the Black-Scholes option pricing model using the following assumptions: a bond equivalent yield of
1.29%, volatility of
298%, estimated life of
5
years and closing stock price of $0.03
per share on the date of grant. The value for the
18,100,000
stock options is $542,487.
From the date of inception through April 30, 2016, compensation expense related to the granting of stock options under the 2013 Plan was $665,857, of which $117,106
was recorded in minerals exploration and evaluation expenses, $29,642
was recorded in minerals exploration and evaluation expenses – related parties, $128,391
was recorded in general and administrative and $390,718
was recorded in general and administrative – related parties. The Company calculated the value of the options using the Black-Scholes option pricing model. As of April 30, 2016,
32,100,000
of the options granted were outstanding.
The following is a summary of option activity during the years ended April 30, 2016 and 2015:
Weighted Average
Number of Shares Exercise Price
Balance, April 30, 2014
25,600,000
$
0.03
Options granted and assumed
6,500,000
0.01
Options expired
(3,600,000
)
0.02
Options exercised
(2,400,000
)
0.02
Balance, April 30, 2015
26,100,000
0.03
Options granted and assumed
6,000,000
0.005
Options expired
-
0.00
Options exercised
-
0.00
Balance, April 30, 2016
32,100,000
$
0.03
As of April 30, 2016, all stock options outstanding are exercisable.
Extension of Warrants
On July 10, 2014, the Company extended the expiration dates of
23,020,000
warrants previously issued on July 13, 2011, from an expiration date of July 12, 2014 to July 12, 2015. Each warrant entitles the holder to purchase an additional share of our common stock at a price of $0.10
per share.
On January 15, 2015, the Company extended the expiration dates of the following warrants:
a)
22,476,840
warrants previously issued on February 24, 2009, from an expiration date of February 23, 2015 to February 23, 2016. Each warrant entitles the holder to purchase an additional share of our common stock at a price of $0.10
per share;
b)
11,455,500
warrants previously issued on January 31, 2010, from an expiration date of January 30, 2015 to January 30, 2016. Each warrant entitles the holder to purchase an additional share of our common stock at a price of $0.10
per share;
c)
32,070,000
warrants previously issued on January 18, 2011, from an expiration date of January 17, 2015 to January 17, 2016. Each warrant entitles the holder to purchase an additional share of our common stock at a price of $0.10
per share; and
d)
11,742,789
warrants previously issued on January 30, 2012, from an expiration date of January 29, 2015 to January 29, 2016. Each warrant entitles the holder to purchase an additional share of our common stock at a price of $0.10
per share.
On July 10, 2015, the Company extended the expiration dates of
23,020,000
warrants previously issued on July 13, 2011, from an expiration date of July 12, 2015 to July 12, 2016. Each warrant entitles the holder to purchase an additional share of the Company’s common stock at a price of $0.10
per share.
On November 2, 2015, the Company extended the expiration dates of the following warrants:
(a)
100,000
warrants previously issued on November 20, 2012, from an expiration date of November 19, 2015 to November 19, 2017;
(b)
26,220,000
warrants previously issued on November 18, 2013, from an expiration date of November 18, 2015 to November 18, 2017; and
(c)
1,000,000
warrants previously issued on November 19, 2013, from an expiration date of November 19, 2015 to November 19, 2017.
Each of the above warrants entitles the holder to purchase an additional share of the Company’s common stock at a price of $0.10
per share.
On January 14, 2016, the Company extended the expiration dates of the following warrants:
(a)
22,476,840
warrants previously issued on February 24, 2009, from an expiration date of February 23, 2016 to February 23, 2018;
(b)
11,455,500
warrants previously issued on January 31, 2010, from an expiration date of January 30, 2016 to January 30, 2018;
(c)
32,070,000
warrants previously issued on January 18, 2011, from an expiration date of January 17, 2016 to January 17, 2018; and
(d)
11,742,789
warrants previously issued on January 30, 2012, from an expiration date of January 29, 2016 to January 29, 2018.
Each of the above warrants entitles the holder to purchase an additional share of the Company’s common stock at a price of $0.10
per share.
The following is a summary of warrants activity during the years ended April 30, 2016 and 2015:
Weighted Average
Number of Shares Exercise Price
Balance, April 30, 2014
129,385,129
$
0.10
Warrants granted and assumed
5,600,000
0.10
Warrants canceled
-
0.00
Warrants expired
(1,300,000
)
0.10
Balance, April 30, 2015
133,685,129
0.10
Warrants granted and assumed
-
0.00
Warrants canceled
-
0.00
Warrants expired
-
0.00
Balance, April 30, 2016
133,685,129
$
0.10
All warrants outstanding as of April 30, 2016 are exercisable.</t>
  </si>
  <si>
    <t>RELATED PARTY TRANSACTIONS</t>
  </si>
  <si>
    <t>RELATED PARTY TRANSACTIONS [Text Block]</t>
  </si>
  <si>
    <t>13.
RELATED PARTY TRANSACTIONS
For the year ended April 30, 2016, the Company incurred $202,000, in consulting fees expense from companies with a common director or officer, and $22,057
in compensation expense for the issuance of stock options to directors and officers of the Company.
For the year ended April 30, 2015, the Company incurred $200,000, in consulting fees expense from companies with a common director or officer, and $62,941
in compensation expense for the issuance of stock options to directors and officers of the Company.</t>
  </si>
  <si>
    <t>INCOME TAXES</t>
  </si>
  <si>
    <t>INCOME TAXES [Text Block]</t>
  </si>
  <si>
    <t xml:space="preserve">14.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4,163,135
which is calculated by multiplying a
35% estimated tax rate by the cumulative net operating loss (NOL) adjusted for the following items:
For the period ended April 30, 2016 2015
Book loss for the year $
(839,773
) $
(1,920,519
)
Adjustments:
Impairment expenses
55,352
687,610
Loss on sale of marketable securities
-
150,253
Gain on forgiveness of accrued interest
-
(6,133
)
Bad debt expense
1,037
720
Non-deductible stock compensation
29,409
90,915
Tax loss for the year $
(753,975
) $
(997,154
)
Estimated effective tax rate
35%
35%
Deferred tax asset $
263,891
$
349,004
The total valuation allowance is $4,163,135. Details for the last two periods are as follows:
For the period ended April 30, 2016 2015
Deferred tax asset $
4,163,135
$
3,899,244
Valuation allowance
(4,163,135
)
(3,899,244
)
Current taxes payable
-
-
Income tax expense $
-
$
-
Below is a chart showing the estimated corporate federal net operating loss (NOL) and the year in which it will expire.
Year Amount Expiration
2016 $
753,975
2036
2015 $
997,154
2035 </t>
  </si>
  <si>
    <t>SUBSEQUENT EVENTS</t>
  </si>
  <si>
    <t>SUBSEQUENT EVENTS [Text Block]</t>
  </si>
  <si>
    <t>15.
SUBSEQUENT EVENTS On June 16, 2016, the Supreme Court of British Columbia ruled in favor of the Company, dismissing the Application filed by the Plaintiff on January 29, 2016, seeking an injunction to prohibit the distribution of shares of Gainey Capital Corp. held by the Company.
On July 7, 2016, the Company extended the expiration dates of
23,020,000
warrants previously issued on July 13, 2011, from an expiration date of July 12, 2016 to July 12, 2018. Each warrant entitles the holder to purchase an additional share of the Company’s common stock at a price of $0.10
per share.</t>
  </si>
  <si>
    <t>RESTATEMENT</t>
  </si>
  <si>
    <t>RESTATEMENT [Text Block]</t>
  </si>
  <si>
    <t>16.
RESTATEMENT Due to default of payment on equipment leased in the Company’s Scottsdale Facility, the Company has restated its balance sheet, statement of operations, statement of stockholders’ deficit and statement of cash flows for the year ended April 30, 2015 to account for the following:
1)
Increase of accounts payable by $128,032
;
2)
Reduction of deferred rent by $12,518
; and
3) Increase in mineral exploration and evaluation expenses.
A summary of the effect of the restatements is as follows:
As Previously Restatement
Reported Adjustments As Restated
Balance Sheet – April 30, 2015
Accounts payable $
254,938
$
128,032
$
382,970
Total current liabilities $
1,405,399
$
128,032
$
1,533,431
Deferred rent $
12,518
$
(12,518
) $
-
Total non-current liabilities $
12,518
$
(12,518
) $
-
Total liabilities $
1,417,917
$
115,514
$
1,533,431
Statement of Operations and Comprehensive Loss –
For the Year Ended April 30, 2015
Mineral exploration and evaluation expenses $
423,731
$
115,514
$
539,245
Total operating expenses $
1,744,012
$
115,514
$
1,859,526
Loss from operations $
1,744,012
$
115,514
$
1,859,526
Net loss $
1,805,005
$
115,514
$
1,920,519
Comprehensive loss $
1,305,005
$
115,514
$
1,420,519
Statement of Cash Flows – For the Year Ended April
30, 2015
Net loss $
1,805,005
$
115,514
$
1,920,519
Accounts payable $
54,081
$
128,032
$
182,113
Deferred rent $
(12,881
) $
(12,518
) $
(25,399
)</t>
  </si>
  <si>
    <t>Summary of Significant Accounting Policies (Policies)</t>
  </si>
  <si>
    <t>Basis of Presentation [Policy Text Block]</t>
  </si>
  <si>
    <t>Basis of Presentation</t>
  </si>
  <si>
    <t>Description of Business [Policy Text Block]</t>
  </si>
  <si>
    <t>Description of Business</t>
  </si>
  <si>
    <t>History [Policy Text Block]</t>
  </si>
  <si>
    <t>History On October 5, 2007, Centrus Ventures Inc. (Centrus) completed the acquisition of Royal Mines Inc. (“Royal Mines”). The acquisition of Royal Mines was completed by way of a “triangular merger” pursuant to the provisions of the Agreement and Plan of Merger dated September 24, 2007 (the “First Merger Agreement”) among Centrus, Royal Mines Acquisition Corp. (“Centrus Sub”), a wholly owned subsidiary of Centrus, Royal Mines and Kevin B. Epp, the former sole executive officer and director of Centrus. On October 5, 2007, under the terms of the First Merger Agreement, Royal Mines was merged with and into Centrus Sub, with Centrus Sub continuing as the surviving corporation (the “First Merger”). On October 6, 2007, a second merger was completed pursuant to an Agreement and Plan of Merger dated October 6, 2007 (the “Second Merger Agreement”) between Centrus and its wholly owned subsidiary, Centrus Sub, whereby Centrus Sub was merged with and into Centrus, with Centrus continuing as the surviving corporation (the “Second Merger”). As part of the Second Merger, Centrus changed its name from “Centrus Ventures Inc.” to “Royal Mines And Minerals Corp.”(“the Company”). Other than the name change, no amendments were made to the Articles of Incorporation.
Under the terms and conditions of the First Merger Agreement, each share of Royal Mines’ common stock issued and outstanding immediately prior to the completion of the First Merger was converted into one share of Centrus’ common stock. As a result, a total of
32,183,326
shares of Centrus common stock were issued to former stockholders of Royal Mines. In addition, Mr. Epp surrendered
23,500,000
shares of Centrus common stock for cancellation in consideration of payment by Centrus of $0.001
per share for an aggregate consideration of $23,500. As a result, upon completion of the First Merger, the former stockholders of Royal Mines owned approximately
69.7% of the issued and outstanding common stock.
As such, Royal Mines is deemed to be the acquiring enterprise for financial reporting purposes. All acquired assets and liabilities of Centrus were recorded at fair value on the date of the acquisition, as required by the purchase method of accounting, and the tangible net liabilities were debited against equity of the Company. There are no continuing operations of Centrus from the date of acquisition.</t>
  </si>
  <si>
    <t>Going Concern [Policy Text Block]</t>
  </si>
  <si>
    <t>Going Concern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financial statements do not reflect any adjustments that might be required resulting from the adverse outcome relating to this uncertainty.
As of April 30, 2016, the Company had cumulative net losses of $18,554,347
from operations since inception and had a working capital deficit of $2,206,781. For the year ended April 30, 2016, the Company incurred a net loss of $839,773
and had net cash used in operating activities of $515,800. For the year ended April 30, 2015 the Company incurred a net loss of $1,920,519
and had net cash used in operating activities of $624,878. The Company has not fully started its minerals processing operations, raising substantial doubt about its ability to continue as a going concern.
To address liquidity constraints, the Company will seek additional sources of capital through the issuance of equity or debt financing. Additionally, the Company has reduced expenses, elected to defer payment of certain obligations, deferred payment of our CEO’s salary and reduced staffing levels to conserve cash.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by issuing debt convertible into shares of capital stock, the ownership interest of the Company’s existing common stock holders will be diluted.</t>
  </si>
  <si>
    <t>Use of Estimates [Policy Text Block]</t>
  </si>
  <si>
    <t>Use of Estimates</t>
  </si>
  <si>
    <t>Cash and Cash Equivalents [Policy Text Block]</t>
  </si>
  <si>
    <t>Cash and Cash Equivalents</t>
  </si>
  <si>
    <t>Other Current Assets [Policy Text Block]</t>
  </si>
  <si>
    <t>Other Current Assets
The allowance for doubtful accounts represents the Company’s best estimate of the amount of probable credit losses in the Company’s existing other receivables.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April 30, 2016 and 2015, the Company has recorded an allowance for doubtful account of $15,798
and $14,761, respectively.</t>
  </si>
  <si>
    <t>Fair Value [Policy Text Block]</t>
  </si>
  <si>
    <t>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f the fair value of the assets or liabilities. Level 3 Level 3 applies to assets or liabilities for which there are unobservable inputs to the valuation methodology that are significant to the measurement of the fair value of the assets or liabilities. Pursuant to ASC 825, the fair value of cash is determined based on “Level 1” inputs, which consist of quoted prices in active markets for identical assets. The Company's financial instruments consist of cash, other assets, accounts payable, accrued liabilities, and loans payable. The carrying amount of these financial instruments approximates fair value due to either length of maturity or interest rates that approximate prevailing market rates unless otherwise disclosed in these financial statements. Assets measured at fair value on a recurring basis were presented on the Company’s balance sheet as of April 30, 2016 and 2015 as follows:
Fair Value Measurements at April 30, 2016 Using:
Assets:
Total Carrying
Quoted Marked
Significant Other
Significant
Value as of
Prices in Active
Observable Inputs
Unobservable
4/30/2016
Markets (Level 1)
(Level 2)
Inputs (Level 3)
Investments in
$
216,648
$
-
$
216,648
$
-
Total $
216,648
$
-
$
216,648
$
-
Fair Value Measurements at April 30, 2015 Using:
Assets
Total Carrying
Quoted Marked
Significant Other
Significant
Investments in
$
272,000
$
-
$
272,000
$
-
Total $
272,000
$
-
$
272,000
$
-</t>
  </si>
  <si>
    <t>Property and Equipment [Policy Text Block]</t>
  </si>
  <si>
    <t>Property and Equipment</t>
  </si>
  <si>
    <t>Mineral Exploration and Development Costs [Policy Text Block]</t>
  </si>
  <si>
    <t>Mineral Exploration and Development Costs</t>
  </si>
  <si>
    <t>Impairment of Long-Lived Assets [Policy Text Block]</t>
  </si>
  <si>
    <t>Impairment of Long-Lived Assets Measurement of an Impairment Loss Various factors could impact our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mineral interests involves further risks in addition to those factors applicable to mineral interests where proven and probable reserves have been identified, due to the lower level of confidence that the identified mineralized material can ultimately be mined economically.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Impairment expense of zero and $159,610
was recognized for the years ended April 30, 2016 and 2015, respectively.</t>
  </si>
  <si>
    <t>Research and Development [Policy Text Block]</t>
  </si>
  <si>
    <t>Research and Development</t>
  </si>
  <si>
    <t>Per Share Amounts [Policy Text Block]</t>
  </si>
  <si>
    <t>Per Share Amounts</t>
  </si>
  <si>
    <t>Income Taxes [Policy Text Block]</t>
  </si>
  <si>
    <t>Income Taxes Income Taxes,
For acquired properties that do not constitute a business a deferred income tax liability is recorded on GAAP basis over income tax basis using statutory federal and state rates. The resulting estimated future federal and state income tax liability associated with the temporary difference between the acquisition consideration and the tax basis is computed in accordance with ASC 740-10-25-51,
Acquired Temporary Differences in Certain Purchase Transactions that are Not Accounted for as Business Combinations</t>
  </si>
  <si>
    <t>Stock-Based Compensation [Policy Text Block]</t>
  </si>
  <si>
    <t>Stock-Based Compensation Compensation - Stock Compensation Measurement Objective – Fair Value at Grant Date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cent Accounting Standards [Policy Text Block]</t>
  </si>
  <si>
    <t>Recent Accounting Standards
In February 2016, the FASB issued Accounting Standard (“ASU”) 2016-02, Leases. The standard requires that a lessee recognize on the balance sheet assets and liabilities for leases with lease terms of more than
12
months. The recognition, measurement, and presentation of expenses and cash flows arising from a leas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Adoption of the new guidance is not expected to have an impact on the financial position, results of operations or cash flows.
In November 2015, the FASB issued ASU 2015-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financial position, results of operations or cash flows. In April 2015, the FASB issued ASU 2015-03, Interest – Imputation of Interest (Subtopic 835-30): Simplifying the Presentation of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and early adoption is permitted. The Company is currently assessing the impact, if any, of implementing this guidance on its financial position, results of operations and liquidity.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Adoption of the new guidance is not expected to have an impact on the financial position, results of operations or cash flows. In June 2014, the FASB issued ASU 2014-12, Compensation - Stock Compensation -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Adoption of the new guidance is not expected to have an impact on the financial position, results of operations or cash flows.</t>
  </si>
  <si>
    <t>DESCRIPTION OF BUSINESS, HISTORY AND SUMMARY OF SIGNIFICANT POLICIES (Tables)</t>
  </si>
  <si>
    <t>Schedule of Fair Value of Separate Accounts by Major Category of Investment [Table Text Block]</t>
  </si>
  <si>
    <t>Assets:
Total Carrying
Quoted Marked
Significant Other
Significant
Value as of
Prices in Active
Observable Inputs
Unobservable
4/30/2016
Markets (Level 1)
(Level 2)
Inputs (Level 3)
Investments in
$
216,648
$
-
$
216,648
$
-
Total $
216,648
$
-
$
216,648
$
-</t>
  </si>
  <si>
    <t>Assets
Total Carrying
Quoted Marked
Significant Other
Significant
Investments in
$
272,000
$
-
$
272,000
$
-
Total $
272,000
$
-
$
272,000
$
-</t>
  </si>
  <si>
    <t>INVESTMENT IN MARKETABLE SECURITIES (Tables)</t>
  </si>
  <si>
    <t>Gainey Shares to be Released [Table Text Block]</t>
  </si>
  <si>
    <t>% of Shares to be Released
Date of Release
5%
October 2, 2013
5%
April 2, 2014
10%
October 2, 2014
10%
April 2, 2015
15%
October 2, 2015
15%
April 2, 2016
40%
October 2, 2016</t>
  </si>
  <si>
    <t>Available-for-sale Securities [Table Text Block]</t>
  </si>
  <si>
    <t>Cost
Unrealized Gain
Realized (Losses)
Market or Fair Value
Equity
securities $
800,000
$
-
-
$
(583,352
) $
216,648
Total $
800,000
$
-
-
$
(583,352
) $
216,648</t>
  </si>
  <si>
    <t>Cost
Unrealized Gain
Realized (Losses)
Market or Fair Value
Equity
securities $
800,000
$
-
-
$
(528,000
) $
272,000
Total $
800,000
$
-
-
$
(528,000
) $
272,000</t>
  </si>
  <si>
    <t>PROPERTY AND EQUIPMENT (Tables)</t>
  </si>
  <si>
    <t>Schedule of Property, Plant and Equipment [Table Text Block]</t>
  </si>
  <si>
    <t>As of As of
April 30, 2016 April 30, 2015
Process, lab and office equipment $
406,316
$
406,316
Less: accumulated depreciation
(309,257
)
(239,492
)
$
97,059
$
166,824</t>
  </si>
  <si>
    <t>COMMITMENTS AND CONTINGENCIES (Tables)</t>
  </si>
  <si>
    <t>Schedule of Lease Obligation [Table Text Block]</t>
  </si>
  <si>
    <t>Fiscal year ending April 30, 2017 $
6,961
Fiscal year ending April 30, 2018 $
-
Fiscal year ending April 30, 2019 $
-
Fiscal year ending April 30, 2020 $
-
Fiscal year ending April 30, 2021 $
-</t>
  </si>
  <si>
    <t>STOCK OPTIONS AND WARRANTS (Tables)</t>
  </si>
  <si>
    <t>Schedule of Share-based Compensation, Stock Options, Activity [Table Text Block]</t>
  </si>
  <si>
    <t>Weighted Average
Number of Shares Exercise Price
Balance, April 30, 2014
25,600,000
$
0.03
Options granted and assumed
6,500,000
0.01
Options expired
(3,600,000
)
0.02
Options exercised
(2,400,000
)
0.02
Balance, April 30, 2015
26,100,000
0.03
Options granted and assumed
6,000,000
0.005
Options expired
-
0.00
Options exercised
-
0.00
Balance, April 30, 2016
32,100,000
$
0.03</t>
  </si>
  <si>
    <t>Schedule of Stockholders' Equity Note, Warrants or Rights, Activity [Table Text Block]</t>
  </si>
  <si>
    <t>Weighted Average
Number of Shares Exercise Price
Balance, April 30, 2014
129,385,129
$
0.10
Warrants granted and assumed
5,600,000
0.10
Warrants canceled
-
0.00
Warrants expired
(1,300,000
)
0.10
Balance, April 30, 2015
133,685,129
0.10
Warrants granted and assumed
-
0.00
Warrants canceled
-
0.00
Warrants expired
-
0.00
Balance, April 30, 2016
133,685,129
$
0.10</t>
  </si>
  <si>
    <t>INCOME TAXES (Tables)</t>
  </si>
  <si>
    <t>Schedule of Deferred Tax Assets and Liabilities [Table Text Block]</t>
  </si>
  <si>
    <t>For the period ended April 30, 2016 2015
Book loss for the year $
(839,773
) $
(1,920,519
)
Adjustments:
Impairment expenses
55,352
687,610
Loss on sale of marketable securities
-
150,253
Gain on forgiveness of accrued interest
-
(6,133
)
Bad debt expense
1,037
720
Non-deductible stock compensation
29,409
90,915
Tax loss for the year $
(753,975
) $
(997,154
)
Estimated effective tax rate
35%
35%
Deferred tax asset $
263,891
$
349,004</t>
  </si>
  <si>
    <t>Summary of Valuation Allowance [Table Text Block]</t>
  </si>
  <si>
    <t>For the period ended April 30, 2016 2015
Deferred tax asset $
4,163,135
$
3,899,244
Valuation allowance
(4,163,135
)
(3,899,244
)
Current taxes payable
-
-
Income tax expense $
-
$
-</t>
  </si>
  <si>
    <t>Estimated Corporate Federal Net Operating Loss [Table Text Block]</t>
  </si>
  <si>
    <t xml:space="preserve">Year Amount Expiration
2016 $
753,975
2036
2015 $
997,154
2035 </t>
  </si>
  <si>
    <t>RESTATEMENT (Tables)</t>
  </si>
  <si>
    <t>Schedule of Error Corrections and Prior Period Adjustments [Table Text Block]</t>
  </si>
  <si>
    <t>As Previously Restatement
Reported Adjustments As Restated
Balance Sheet – April 30, 2015
Accounts payable $
254,938
$
128,032
$
382,970
Total current liabilities $
1,405,399
$
128,032
$
1,533,431
Deferred rent $
12,518
$
(12,518
) $
-
Total non-current liabilities $
12,518
$
(12,518
) $
-
Total liabilities $
1,417,917
$
115,514
$
1,533,431
Statement of Operations and Comprehensive Loss –
For the Year Ended April 30, 2015
Mineral exploration and evaluation expenses $
423,731
$
115,514
$
539,245
Total operating expenses $
1,744,012
$
115,514
$
1,859,526
Loss from operations $
1,744,012
$
115,514
$
1,859,526
Net loss $
1,805,005
$
115,514
$
1,920,519
Comprehensive loss $
1,305,005
$
115,514
$
1,420,519
Statement of Cash Flows – For the Year Ended April
30, 2015
Net loss $
1,805,005
$
115,514
$
1,920,519
Accounts payable $
54,081
$
128,032
$
182,113
Deferred rent $
(12,881
) $
(12,518
) $
(25,399
)</t>
  </si>
  <si>
    <t>DESCRIPTION OF BUSINESS, HISTORY AND SUMMARY OF SIGNIFICANT POLICIES (Narrative) (Details)</t>
  </si>
  <si>
    <t>Apr. 30, 2016USD ($)yrmo$ / sharesshares</t>
  </si>
  <si>
    <t>Description Of Business, History And Summary Of Significant Policies 1 | shares</t>
  </si>
  <si>
    <t>Description Of Business, History And Summary Of Significant Policies 2 | shares</t>
  </si>
  <si>
    <t>Description Of Business, History And Summary Of Significant Policies 3 | $ / shares</t>
  </si>
  <si>
    <t>Description Of Business, History And Summary Of Significant Policies 4</t>
  </si>
  <si>
    <t>Description Of Business, History And Summary Of Significant Policies 5</t>
  </si>
  <si>
    <t>69.70%</t>
  </si>
  <si>
    <t>Description Of Business, History And Summary Of Significant Policies 6</t>
  </si>
  <si>
    <t>Description Of Business, History And Summary Of Significant Policies 7</t>
  </si>
  <si>
    <t>Description Of Business, History And Summary Of Significant Policies 8</t>
  </si>
  <si>
    <t>Description Of Business, History And Summary Of Significant Policies 9</t>
  </si>
  <si>
    <t>Description Of Business, History And Summary Of Significant Policies 10</t>
  </si>
  <si>
    <t>Description Of Business, History And Summary Of Significant Policies 11</t>
  </si>
  <si>
    <t>Description Of Business, History And Summary Of Significant Policies 12</t>
  </si>
  <si>
    <t>Description Of Business, History And Summary Of Significant Policies 13</t>
  </si>
  <si>
    <t>Description Of Business, History And Summary Of Significant Policies 14</t>
  </si>
  <si>
    <t>Description Of Business, History And Summary Of Significant Policies 15 | yr</t>
  </si>
  <si>
    <t>Description Of Business, History And Summary Of Significant Policies 16</t>
  </si>
  <si>
    <t>Description Of Business, History And Summary Of Significant Policies 17</t>
  </si>
  <si>
    <t>Description Of Business, History And Summary Of Significant Policies 18</t>
  </si>
  <si>
    <t>Description Of Business, History And Summary Of Significant Policies 19 | mo</t>
  </si>
  <si>
    <t>SCOTTSDALE FACILITY AGREEMENT (Narrative) (Details)</t>
  </si>
  <si>
    <t>Apr. 30, 2016USD ($)$ / shares</t>
  </si>
  <si>
    <t>Scottsdale Facility Agreement 1</t>
  </si>
  <si>
    <t>Scottsdale Facility Agreement 2</t>
  </si>
  <si>
    <t>6.00%</t>
  </si>
  <si>
    <t>Scottsdale Facility Agreement 3</t>
  </si>
  <si>
    <t>Scottsdale Facility Agreement 4 | $ / shares</t>
  </si>
  <si>
    <t>Scottsdale Facility Agreement 5</t>
  </si>
  <si>
    <t>1.00%</t>
  </si>
  <si>
    <t>Scottsdale Facility Agreement 6</t>
  </si>
  <si>
    <t>Scottsdale Facility Agreement 7</t>
  </si>
  <si>
    <t>Scottsdale Facility Agreement 8</t>
  </si>
  <si>
    <t>15.00%</t>
  </si>
  <si>
    <t>Scottsdale Facility Agreement 9</t>
  </si>
  <si>
    <t>Scottsdale Facility Agreement 10</t>
  </si>
  <si>
    <t>Scottsdale Facility Agreement 11</t>
  </si>
  <si>
    <t>Scottsdale Facility Agreement 12</t>
  </si>
  <si>
    <t>INVESTMENT IN MARKETABLE SECURITIES (Narrative) (Details)</t>
  </si>
  <si>
    <t>Apr. 30, 2016USD ($)$ / sharesshares</t>
  </si>
  <si>
    <t>Investment In Marketable Securities 1</t>
  </si>
  <si>
    <t>Investment In Marketable Securities 2 | shares</t>
  </si>
  <si>
    <t>Investment In Marketable Securities 3 | shares</t>
  </si>
  <si>
    <t>Investment In Marketable Securities 4</t>
  </si>
  <si>
    <t>Investment In Marketable Securities 5 | shares</t>
  </si>
  <si>
    <t>Investment In Marketable Securities 6</t>
  </si>
  <si>
    <t>Investment In Marketable Securities 7</t>
  </si>
  <si>
    <t>Investment In Marketable Securities 8</t>
  </si>
  <si>
    <t>Investment In Marketable Securities 9</t>
  </si>
  <si>
    <t>Investment In Marketable Securities 10</t>
  </si>
  <si>
    <t>Investment In Marketable Securities 11</t>
  </si>
  <si>
    <t>Investment In Marketable Securities 12 | $ / shares</t>
  </si>
  <si>
    <t>Investment In Marketable Securities 13</t>
  </si>
  <si>
    <t>60.00%</t>
  </si>
  <si>
    <t>Investment In Marketable Securities 14</t>
  </si>
  <si>
    <t>20.00%</t>
  </si>
  <si>
    <t>PROPERTY AND EQUIPMENT (Narrative) (Details)</t>
  </si>
  <si>
    <t>Apr. 30, 2016USD ($)</t>
  </si>
  <si>
    <t>Property And Equipment 1</t>
  </si>
  <si>
    <t>Property And Equipment 2</t>
  </si>
  <si>
    <t>INTELLECTUAL PROPERTY (Narrative) (Details)</t>
  </si>
  <si>
    <t>Intellectual Property 1 | shares</t>
  </si>
  <si>
    <t>Intellectual Property 2</t>
  </si>
  <si>
    <t>3.75%</t>
  </si>
  <si>
    <t>Intellectual Property 3</t>
  </si>
  <si>
    <t>Intellectual Property 4 | $ / shares</t>
  </si>
  <si>
    <t>Intellectual Property 5</t>
  </si>
  <si>
    <t>ACCOUNTS PAYABLE - RELATED PARTIES (Narrative) (Details)</t>
  </si>
  <si>
    <t>Accounts Payable - Related Parties 1</t>
  </si>
  <si>
    <t>Accounts Payable - Related Parties 2</t>
  </si>
  <si>
    <t>LOANS PAYABLE AND ACCRUED INTEREST (Narrative) (Details)</t>
  </si>
  <si>
    <t>Loans Payable And Accrued Interest 1</t>
  </si>
  <si>
    <t>Loans Payable And Accrued Interest 2</t>
  </si>
  <si>
    <t>Loans Payable And Accrued Interest 3</t>
  </si>
  <si>
    <t>12.00%</t>
  </si>
  <si>
    <t>Loans Payable And Accrued Interest 4</t>
  </si>
  <si>
    <t>Loans Payable And Accrued Interest 5</t>
  </si>
  <si>
    <t>Loans Payable And Accrued Interest 6</t>
  </si>
  <si>
    <t>Loans Payable And Accrued Interest 7</t>
  </si>
  <si>
    <t>LOANS PAYABLE AND ACCRUED INTEREST RELATED PARTIES (Narrative) (Details)</t>
  </si>
  <si>
    <t>Loans Payable And Accrued Interest Related Parties 1</t>
  </si>
  <si>
    <t>Loans Payable And Accrued Interest Related Parties 2</t>
  </si>
  <si>
    <t>Loans Payable And Accrued Interest Related Parties 3</t>
  </si>
  <si>
    <t>10.00%</t>
  </si>
  <si>
    <t>Loans Payable And Accrued Interest Related Parties 4</t>
  </si>
  <si>
    <t>Loans Payable And Accrued Interest Related Parties 5</t>
  </si>
  <si>
    <t>Loans Payable And Accrued Interest Related Parties 6</t>
  </si>
  <si>
    <t>Loans Payable And Accrued Interest Related Parties 7</t>
  </si>
  <si>
    <t>NOTES PAYABLE (Narrative) (Details)</t>
  </si>
  <si>
    <t>Notes Payable 1</t>
  </si>
  <si>
    <t>Notes Payable 2</t>
  </si>
  <si>
    <t>COMMITMENTS AND CONTINGENCIES (Narrative) (Details)</t>
  </si>
  <si>
    <t>Apr. 30, 2016USD ($)dshare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 | d</t>
  </si>
  <si>
    <t>Commitments And Contingencies 10</t>
  </si>
  <si>
    <t>Commitments And Contingencies 11 | d</t>
  </si>
  <si>
    <t>Commitments And Contingencies 12</t>
  </si>
  <si>
    <t>Commitments And Contingencies 13</t>
  </si>
  <si>
    <t>Commitments And Contingencies 14 | d</t>
  </si>
  <si>
    <t>Commitments And Contingencies 15 | d</t>
  </si>
  <si>
    <t>Commitments And Contingencies 16</t>
  </si>
  <si>
    <t>Commitments And Contingencies 17</t>
  </si>
  <si>
    <t>Commitments And Contingencies 18</t>
  </si>
  <si>
    <t>Commitments And Contingencies 19 | shares</t>
  </si>
  <si>
    <t>STOCKHOLDERS EQUITY (Narrative) (Details)</t>
  </si>
  <si>
    <t>Stockholders Equity 1 | shares</t>
  </si>
  <si>
    <t>Stockholders Equity 2 | shares</t>
  </si>
  <si>
    <t>Stockholders Equity 3</t>
  </si>
  <si>
    <t>Stockholders Equity 4</t>
  </si>
  <si>
    <t>Stockholders Equity 5 | shares</t>
  </si>
  <si>
    <t>Stockholders Equity 6 | $ / shares</t>
  </si>
  <si>
    <t>Stockholders Equity 7</t>
  </si>
  <si>
    <t>Stockholders Equity 8 | shares</t>
  </si>
  <si>
    <t>Stockholders Equity 9 | $ / shares</t>
  </si>
  <si>
    <t>Stockholders Equity 10</t>
  </si>
  <si>
    <t>Stockholders Equity 11</t>
  </si>
  <si>
    <t>Stockholders Equity 12 | shares</t>
  </si>
  <si>
    <t>Stockholders Equity 13 | $ / shares</t>
  </si>
  <si>
    <t>Stockholders Equity 14</t>
  </si>
  <si>
    <t>Stockholders Equity 15</t>
  </si>
  <si>
    <t>Stockholders Equity 16</t>
  </si>
  <si>
    <t>Stockholders Equity 17</t>
  </si>
  <si>
    <t>Stockholders Equity 18</t>
  </si>
  <si>
    <t>Stockholders Equity 19 | shares</t>
  </si>
  <si>
    <t>STOCK OPTIONS AND WARRANTS (Narrative) (Details)</t>
  </si>
  <si>
    <t>Apr. 30, 2016USD ($)yr$ / sharesshares</t>
  </si>
  <si>
    <t>Stock Options And Warrants 1</t>
  </si>
  <si>
    <t>Stock Options And Warrants 2</t>
  </si>
  <si>
    <t>Stock Options And Warrants 3</t>
  </si>
  <si>
    <t>Stock Options And Warrants 4 | $ / shares</t>
  </si>
  <si>
    <t>Stock Options And Warrants 5</t>
  </si>
  <si>
    <t>1.25%</t>
  </si>
  <si>
    <t>Stock Options And Warrants 6</t>
  </si>
  <si>
    <t>268.00%</t>
  </si>
  <si>
    <t>Stock Options And Warrants 7 | yr</t>
  </si>
  <si>
    <t>Stock Options And Warrants 8 | $ / shares</t>
  </si>
  <si>
    <t>Stock Options And Warrants 9</t>
  </si>
  <si>
    <t>Stock Options And Warrants 10 | $</t>
  </si>
  <si>
    <t>Stock Options And Warrants 11</t>
  </si>
  <si>
    <t>Stock Options And Warrants 12 | $ / shares</t>
  </si>
  <si>
    <t>Stock Options And Warrants 13</t>
  </si>
  <si>
    <t>1.41%</t>
  </si>
  <si>
    <t>Stock Options And Warrants 14</t>
  </si>
  <si>
    <t>291.00%</t>
  </si>
  <si>
    <t>Stock Options And Warrants 15 | yr</t>
  </si>
  <si>
    <t>Stock Options And Warrants 16 | $ / shares</t>
  </si>
  <si>
    <t>Stock Options And Warrants 17</t>
  </si>
  <si>
    <t>Stock Options And Warrants 18 | $</t>
  </si>
  <si>
    <t>Stock Options And Warrants 19</t>
  </si>
  <si>
    <t>Stock Options And Warrants 20 | $ / shares</t>
  </si>
  <si>
    <t>Stock Options And Warrants 21</t>
  </si>
  <si>
    <t>1.67%</t>
  </si>
  <si>
    <t>Stock Options And Warrants 22</t>
  </si>
  <si>
    <t>290.00%</t>
  </si>
  <si>
    <t>Stock Options And Warrants 23 | yr</t>
  </si>
  <si>
    <t>Stock Options And Warrants 24 | $ / shares</t>
  </si>
  <si>
    <t>Stock Options And Warrants 25</t>
  </si>
  <si>
    <t>Stock Options And Warrants 26 | $</t>
  </si>
  <si>
    <t>Stock Options And Warrants 27</t>
  </si>
  <si>
    <t>Stock Options And Warrants 28 | $ / shares</t>
  </si>
  <si>
    <t>Stock Options And Warrants 29</t>
  </si>
  <si>
    <t>1.29%</t>
  </si>
  <si>
    <t>Stock Options And Warrants 30</t>
  </si>
  <si>
    <t>298.00%</t>
  </si>
  <si>
    <t>Stock Options And Warrants 31 | yr</t>
  </si>
  <si>
    <t>Stock Options And Warrants 32 | $ / shares</t>
  </si>
  <si>
    <t>Stock Options And Warrants 33</t>
  </si>
  <si>
    <t>Stock Options And Warrants 34 | $</t>
  </si>
  <si>
    <t>Stock Options And Warrants 35 | $</t>
  </si>
  <si>
    <t>Stock Options And Warrants 36 | $</t>
  </si>
  <si>
    <t>Stock Options And Warrants 37 | $</t>
  </si>
  <si>
    <t>Stock Options And Warrants 38 | $</t>
  </si>
  <si>
    <t>Stock Options And Warrants 39 | $</t>
  </si>
  <si>
    <t>Stock Options And Warrants 40</t>
  </si>
  <si>
    <t>Stock Options And Warrants 41</t>
  </si>
  <si>
    <t>Stock Options And Warrants 42 | $ / shares</t>
  </si>
  <si>
    <t>Stock Options And Warrants 43</t>
  </si>
  <si>
    <t>Stock Options And Warrants 44 | $ / shares</t>
  </si>
  <si>
    <t>Stock Options And Warrants 45</t>
  </si>
  <si>
    <t>Stock Options And Warrants 46 | $ / shares</t>
  </si>
  <si>
    <t>Stock Options And Warrants 47</t>
  </si>
  <si>
    <t>Stock Options And Warrants 48 | $ / shares</t>
  </si>
  <si>
    <t>Stock Options And Warrants 49</t>
  </si>
  <si>
    <t>Stock Options And Warrants 50 | $ / shares</t>
  </si>
  <si>
    <t>Stock Options And Warrants 51</t>
  </si>
  <si>
    <t>Stock Options And Warrants 52 | $ / shares</t>
  </si>
  <si>
    <t>Stock Options And Warrants 53</t>
  </si>
  <si>
    <t>Stock Options And Warrants 54</t>
  </si>
  <si>
    <t>Stock Options And Warrants 55</t>
  </si>
  <si>
    <t>Stock Options And Warrants 56 | $ / shares</t>
  </si>
  <si>
    <t>Stock Options And Warrants 57</t>
  </si>
  <si>
    <t>Stock Options And Warrants 58</t>
  </si>
  <si>
    <t>Stock Options And Warrants 59</t>
  </si>
  <si>
    <t>Stock Options And Warrants 60</t>
  </si>
  <si>
    <t>Stock Options And Warrants 61 | $ / shares</t>
  </si>
  <si>
    <t>RELATED PARTY TRANSACTIONS (Narrative) (Details)</t>
  </si>
  <si>
    <t>Related Party Transactions 1</t>
  </si>
  <si>
    <t>Related Party Transactions 2</t>
  </si>
  <si>
    <t>Related Party Transactions 3</t>
  </si>
  <si>
    <t>Related Party Transactions 4</t>
  </si>
  <si>
    <t>INCOME TAXES (Narrative) (Details)</t>
  </si>
  <si>
    <t>Income Taxes 1</t>
  </si>
  <si>
    <t>Income Taxes 2</t>
  </si>
  <si>
    <t>35.00%</t>
  </si>
  <si>
    <t>Income Taxes 3</t>
  </si>
  <si>
    <t>SUBSEQUENT EVENTS (Narrative) (Details)</t>
  </si>
  <si>
    <t>Apr. 30, 2016$ / sharesshares</t>
  </si>
  <si>
    <t>Subsequent Events 1 | shares</t>
  </si>
  <si>
    <t>Subsequent Events 2 | $ / shares</t>
  </si>
  <si>
    <t>RESTATEMENT (Narrative) (Details)</t>
  </si>
  <si>
    <t>Schedule of Fair Value of Separate Accounts by Major Category of Investment (Details) - USD ($)</t>
  </si>
  <si>
    <t>Description Of Business, History And Summary Of Significant Policies Schedule Of Fair Value Of Separate Accounts By Major Category Of Investment 1</t>
  </si>
  <si>
    <t>Description Of Business, History And Summary Of Significant Policies Schedule Of Fair Value Of Separate Accounts By Major Category Of Investment 2</t>
  </si>
  <si>
    <t>Description Of Business, History And Summary Of Significant Policies Schedule Of Fair Value Of Separate Accounts By Major Category Of Investment 3</t>
  </si>
  <si>
    <t>Description Of Business, History And Summary Of Significant Policies Schedule Of Fair Value Of Separate Accounts By Major Category Of Investment 4</t>
  </si>
  <si>
    <t>Description Of Business, History And Summary Of Significant Policies Schedule Of Fair Value Of Separate Accounts By Major Category Of Investment 5</t>
  </si>
  <si>
    <t>Description Of Business, History And Summary Of Significant Policies Schedule Of Fair Value Of Separate Accounts By Major Category Of Investment 6</t>
  </si>
  <si>
    <t>Description Of Business, History And Summary Of Significant Policies Schedule Of Fair Value Of Separate Accounts By Major Category Of Investment 7</t>
  </si>
  <si>
    <t>Description Of Business, History And Summary Of Significant Policies Schedule Of Fair Value Of Separate Accounts By Major Category Of Investment 8</t>
  </si>
  <si>
    <t>Gainey Shares to be Released (Details)</t>
  </si>
  <si>
    <t>Investment In Marketable Securities Gainey Shares To Be Released 1</t>
  </si>
  <si>
    <t>5.00%</t>
  </si>
  <si>
    <t>Investment In Marketable Securities Gainey Shares To Be Released 2</t>
  </si>
  <si>
    <t>Investment In Marketable Securities Gainey Shares To Be Released 3</t>
  </si>
  <si>
    <t>Investment In Marketable Securities Gainey Shares To Be Released 4</t>
  </si>
  <si>
    <t>Investment In Marketable Securities Gainey Shares To Be Released 5</t>
  </si>
  <si>
    <t>Investment In Marketable Securities Gainey Shares To Be Released 6</t>
  </si>
  <si>
    <t>Investment In Marketable Securities Gainey Shares To Be Released 7</t>
  </si>
  <si>
    <t>40.00%</t>
  </si>
  <si>
    <t>Available-for-sale Securities (Details) - USD ($)</t>
  </si>
  <si>
    <t>Investment In Marketable Securities Available-for-sale Securities 1</t>
  </si>
  <si>
    <t>Investment In Marketable Securities Available-for-sale Securities 2</t>
  </si>
  <si>
    <t>Investment In Marketable Securities Available-for-sale Securities 3</t>
  </si>
  <si>
    <t>Investment In Marketable Securities Available-for-sale Securities 4</t>
  </si>
  <si>
    <t>Investment In Marketable Securities Available-for-sale Securities 5</t>
  </si>
  <si>
    <t>Investment In Marketable Securities Available-for-sale Securities 6</t>
  </si>
  <si>
    <t>Investment In Marketable Securities Available-for-sale Securities 7</t>
  </si>
  <si>
    <t>Investment In Marketable Securities Available-for-sale Securities 8</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Schedule of Lease Obligation (Details)</t>
  </si>
  <si>
    <t>Commitments And Contingencies Schedule Of Lease Obligation 1</t>
  </si>
  <si>
    <t>Commitments And Contingencies Schedule Of Lease Obligation 2</t>
  </si>
  <si>
    <t>Commitments And Contingencies Schedule Of Lease Obligation 3</t>
  </si>
  <si>
    <t>Commitments And Contingencies Schedule Of Lease Obligation 4</t>
  </si>
  <si>
    <t>Commitments And Contingencies Schedule Of Lease Obligation 5</t>
  </si>
  <si>
    <t>Schedule of Share-based Compensation, Stock Options, Activity (Details)</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tock Options And Warrants Schedule Of Share-based Compensation, Stock Options, Activity 12</t>
  </si>
  <si>
    <t>Stock Options And Warrants Schedule Of Share-based Compensation, Stock Options, Activity 13</t>
  </si>
  <si>
    <t>Stock Options And Warrants Schedule Of Share-based Compensation, Stock Options, Activity 14</t>
  </si>
  <si>
    <t>Stock Options And Warrants Schedule Of Share-based Compensation, Stock Options, Activity 15</t>
  </si>
  <si>
    <t>Stock Options And Warrants Schedule Of Share-based Compensation, Stock Options, Activity 16</t>
  </si>
  <si>
    <t>Stock Options And Warrants Schedule Of Share-based Compensation, Stock Options, Activity 17</t>
  </si>
  <si>
    <t>Stock Options And Warrants Schedule Of Share-based Compensation, Stock Options, Activity 18</t>
  </si>
  <si>
    <t>Schedule of Stockholders' Equity Note, Warrants or Rights, Activity (Details)</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tock Options And Warrants Schedule Of Stockholders' Equity Note, Warrants Or Rights, Activity 7</t>
  </si>
  <si>
    <t>Stock Options And Warrants Schedule Of Stockholders' Equity Note, Warrants Or Rights, Activity 8</t>
  </si>
  <si>
    <t>Stock Options And Warrants Schedule Of Stockholders' Equity Note, Warrants Or Rights, Activity 9</t>
  </si>
  <si>
    <t>Stock Options And Warrants Schedule Of Stockholders' Equity Note, Warrants Or Rights, Activity 10</t>
  </si>
  <si>
    <t>Stock Options And Warrants Schedule Of Stockholders' Equity Note, Warrants Or Rights, Activity 11</t>
  </si>
  <si>
    <t>Stock Options And Warrants Schedule Of Stockholders' Equity Note, Warrants Or Rights, Activity 12</t>
  </si>
  <si>
    <t>Stock Options And Warrants Schedule Of Stockholders' Equity Note, Warrants Or Rights, Activity 13</t>
  </si>
  <si>
    <t>Stock Options And Warrants Schedule Of Stockholders' Equity Note, Warrants Or Rights, Activity 14</t>
  </si>
  <si>
    <t>Stock Options And Warrants Schedule Of Stockholders' Equity Note, Warrants Or Rights, Activity 15</t>
  </si>
  <si>
    <t>Stock Options And Warrants Schedule Of Stockholders' Equity Note, Warrants Or Rights, Activity 16</t>
  </si>
  <si>
    <t>Stock Options And Warrants Schedule Of Stockholders' Equity Note, Warrants Or Rights, Activity 17</t>
  </si>
  <si>
    <t>Stock Options And Warrants Schedule Of Stockholders' Equity Note, Warrants Or Rights, Activity 18</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Summary of Valuation Allowance (Details)</t>
  </si>
  <si>
    <t>Income Taxes Summary Of Valuation Allowance 1</t>
  </si>
  <si>
    <t>Income Taxes Summary Of Valuation Allowance 2</t>
  </si>
  <si>
    <t>Income Taxes Summary Of Valuation Allowance 3</t>
  </si>
  <si>
    <t>Income Taxes Summary Of Valuation Allowance 4</t>
  </si>
  <si>
    <t>Income Taxes Summary Of Valuation Allowance 5</t>
  </si>
  <si>
    <t>Income Taxes Summary Of Valuation Allowance 6</t>
  </si>
  <si>
    <t>Income Taxes Summary Of Valuation Allowance 7</t>
  </si>
  <si>
    <t>Income Taxes Summary Of Valuation Allowance 8</t>
  </si>
  <si>
    <t>Estimated Corporate Federal Net Operating Loss (Details)</t>
  </si>
  <si>
    <t>Income Taxes Estimated Corporate Federal Net Operating Loss 1</t>
  </si>
  <si>
    <t>Income Taxes Estimated Corporate Federal Net Operating Loss 2</t>
  </si>
  <si>
    <t>Schedule of Error Corrections and Prior Period Adjustments (Details)</t>
  </si>
  <si>
    <t>Restatement Schedule Of Error Corrections And Prior Period Adjustments 1</t>
  </si>
  <si>
    <t>Restatement Schedule Of Error Corrections And Prior Period Adjustments 2</t>
  </si>
  <si>
    <t>Restatement Schedule Of Error Corrections And Prior Period Adjustments 3</t>
  </si>
  <si>
    <t>Restatement Schedule Of Error Corrections And Prior Period Adjustments 4</t>
  </si>
  <si>
    <t>Restatement Schedule Of Error Corrections And Prior Period Adjustments 5</t>
  </si>
  <si>
    <t>Restatement Schedule Of Error Corrections And Prior Period Adjustments 6</t>
  </si>
  <si>
    <t>Restatement Schedule Of Error Corrections And Prior Period Adjustments 7</t>
  </si>
  <si>
    <t>Restatement Schedule Of Error Corrections And Prior Period Adjustments 8</t>
  </si>
  <si>
    <t>Restatement Schedule Of Error Corrections And Prior Period Adjustments 9</t>
  </si>
  <si>
    <t>Restatement Schedule Of Error Corrections And Prior Period Adjustments 10</t>
  </si>
  <si>
    <t>Restatement Schedule Of Error Corrections And Prior Period Adjustments 11</t>
  </si>
  <si>
    <t>Restatement Schedule Of Error Corrections And Prior Period Adjustments 12</t>
  </si>
  <si>
    <t>Restatement Schedule Of Error Corrections And Prior Period Adjustments 13</t>
  </si>
  <si>
    <t>Restatement Schedule Of Error Corrections And Prior Period Adjustments 14</t>
  </si>
  <si>
    <t>Restatement Schedule Of Error Corrections And Prior Period Adjustments 15</t>
  </si>
  <si>
    <t>Restatement Schedule Of Error Corrections And Prior Period Adjustments 16</t>
  </si>
  <si>
    <t>Restatement Schedule Of Error Corrections And Prior Period Adjustments 17</t>
  </si>
  <si>
    <t>Restatement Schedule Of Error Corrections And Prior Period Adjustments 18</t>
  </si>
  <si>
    <t>Restatement Schedule Of Error Corrections And Prior Period Adjustments 19</t>
  </si>
  <si>
    <t>Restatement Schedule Of Error Corrections And Prior Period Adjustments 20</t>
  </si>
  <si>
    <t>Restatement Schedule Of Error Corrections And Prior Period Adjustments 21</t>
  </si>
  <si>
    <t>Restatement Schedule Of Error Corrections And Prior Period Adjustments 22</t>
  </si>
  <si>
    <t>Restatement Schedule Of Error Corrections And Prior Period Adjustments 23</t>
  </si>
  <si>
    <t>Restatement Schedule Of Error Corrections And Prior Period Adjustments 24</t>
  </si>
  <si>
    <t>Restatement Schedule Of Error Corrections And Prior Period Adjustments 25</t>
  </si>
  <si>
    <t>Restatement Schedule Of Error Corrections And Prior Period Adjustments 26</t>
  </si>
  <si>
    <t>Restatement Schedule Of Error Corrections And Prior Period Adjustments 27</t>
  </si>
  <si>
    <t>Restatement Schedule Of Error Corrections And Prior Period Adjustments 28</t>
  </si>
  <si>
    <t>Restatement Schedule Of Error Corrections And Prior Period Adjustments 29</t>
  </si>
  <si>
    <t>Restatement Schedule Of Error Corrections And Prior Period Adjustments 30</t>
  </si>
  <si>
    <t>Restatement Schedule Of Error Corrections And Prior Period Adjustments 31</t>
  </si>
  <si>
    <t>Restatement Schedule Of Error Corrections And Prior Period Adjustments 32</t>
  </si>
  <si>
    <t>Restatement Schedule Of Error Corrections And Prior Period Adjustments 33</t>
  </si>
  <si>
    <t>Restatement Schedule Of Error Corrections And Prior Period Adjustments 34</t>
  </si>
  <si>
    <t>Restatement Schedule Of Error Corrections And Prior Period Adjustments 35</t>
  </si>
  <si>
    <t>Restatement Schedule Of Error Corrections And Prior Period Adjustments 36</t>
  </si>
  <si>
    <t>Restatement Schedule Of Error Corrections And Prior Period Adjustments 37</t>
  </si>
  <si>
    <t>Restatement Schedule Of Error Corrections And Prior Period Adjustments 38</t>
  </si>
  <si>
    <t>Restatement Schedule Of Error Corrections And Prior Period Adjustments 39</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Restatement &quot;#,##0_);_(&quot;Restatemen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3" r="B6" t="s">
        <v>12</v>
      </c>
    </row>
    <row spans="1:4" r="7">
      <c s="3" r="A7" t="s">
        <v>13</v>
      </c>
      <c s="3" r="B7" t="s">
        <v>14</v>
      </c>
    </row>
    <row spans="1:4" r="8">
      <c s="3" r="A8" t="s">
        <v>15</v>
      </c>
      <c s="5" r="B8" t="n">
        <v>1371424</v>
      </c>
    </row>
    <row spans="1:4" r="9">
      <c s="3" r="A9" t="s">
        <v>16</v>
      </c>
      <c s="3" r="B9" t="s">
        <v>17</v>
      </c>
    </row>
    <row spans="1:4" r="10">
      <c s="3" r="A10" t="s">
        <v>18</v>
      </c>
      <c s="3" r="B10" t="s">
        <v>19</v>
      </c>
    </row>
    <row spans="1:4" r="11">
      <c s="3" r="A11" t="s">
        <v>20</v>
      </c>
      <c s="5" r="C11" t="n">
        <v>228793634</v>
      </c>
    </row>
    <row spans="1:4" r="12">
      <c s="3" r="A12" t="s">
        <v>21</v>
      </c>
      <c s="3" r="B12" t="s">
        <v>22</v>
      </c>
    </row>
    <row spans="1:4" r="13">
      <c s="3" r="A13" t="s">
        <v>23</v>
      </c>
      <c s="3" r="B13" t="s">
        <v>24</v>
      </c>
    </row>
    <row spans="1:4" r="14">
      <c s="3" r="A14" t="s">
        <v>25</v>
      </c>
      <c s="3" r="B14" t="s">
        <v>24</v>
      </c>
    </row>
    <row spans="1:4" r="15">
      <c s="3" r="A15" t="s">
        <v>26</v>
      </c>
      <c s="6" r="D15" t="n">
        <v>2095402</v>
      </c>
    </row>
    <row spans="1:4" r="16">
      <c s="3" r="A16" t="s">
        <v>27</v>
      </c>
      <c s="5" r="B16" t="n">
        <v>2016</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60</v>
      </c>
      <c s="2" r="B1" t="s">
        <v>1</v>
      </c>
    </row>
    <row spans="1:2" r="2">
      <c s="2" r="B2" t="s">
        <v>2</v>
      </c>
    </row>
    <row spans="1:2" r="3">
      <c s="3" r="A3" t="s">
        <v>161</v>
      </c>
      <c s="3" r="B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63</v>
      </c>
      <c s="2" r="B1" t="s">
        <v>1</v>
      </c>
    </row>
    <row spans="1:2" r="2">
      <c s="2" r="B2" t="s">
        <v>2</v>
      </c>
    </row>
    <row spans="1:2" r="3">
      <c s="3" r="A3" t="s">
        <v>164</v>
      </c>
      <c s="3" r="B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166</v>
      </c>
      <c s="2" r="B1" t="s">
        <v>1</v>
      </c>
    </row>
    <row spans="1:2" r="2">
      <c s="2" r="B2" t="s">
        <v>2</v>
      </c>
    </row>
    <row spans="1:2" r="3">
      <c s="3" r="A3" t="s">
        <v>167</v>
      </c>
      <c s="3" r="B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169</v>
      </c>
      <c s="2" r="B1" t="s">
        <v>1</v>
      </c>
    </row>
    <row spans="1:2" r="2">
      <c s="2" r="B2" t="s">
        <v>2</v>
      </c>
    </row>
    <row spans="1:2" r="3">
      <c s="3" r="A3" t="s">
        <v>170</v>
      </c>
      <c s="3" r="B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s="1" r="A1" t="s">
        <v>172</v>
      </c>
      <c s="2" r="B1" t="s">
        <v>1</v>
      </c>
    </row>
    <row spans="1:2" r="2">
      <c s="2" r="B2" t="s">
        <v>2</v>
      </c>
    </row>
    <row spans="1:2" r="3">
      <c s="3" r="A3" t="s">
        <v>173</v>
      </c>
      <c s="3" r="B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76</v>
      </c>
      <c s="3" r="B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v>
      </c>
    </row>
    <row spans="1:2" r="3">
      <c s="3" r="A3" t="s">
        <v>179</v>
      </c>
      <c s="3" r="B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c s="3" r="B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84</v>
      </c>
      <c s="2" r="B1" t="s">
        <v>1</v>
      </c>
    </row>
    <row spans="1:2" r="2">
      <c s="2" r="B2" t="s">
        <v>2</v>
      </c>
    </row>
    <row spans="1:2" r="3">
      <c s="3" r="A3" t="s">
        <v>185</v>
      </c>
      <c s="3" r="B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87</v>
      </c>
      <c s="2" r="B1" t="s">
        <v>1</v>
      </c>
    </row>
    <row spans="1:2" r="2">
      <c s="2" r="B2" t="s">
        <v>2</v>
      </c>
    </row>
    <row spans="1:2" r="3">
      <c s="3" r="A3" t="s">
        <v>188</v>
      </c>
      <c s="3" r="B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60</v>
      </c>
      <c s="6" r="C3" t="n">
        <v>10860</v>
      </c>
    </row>
    <row spans="1:3" r="4">
      <c s="3" r="A4" t="s">
        <v>34</v>
      </c>
      <c s="5" r="B4" t="n">
        <v>0</v>
      </c>
      <c s="5" r="C4" t="n">
        <v>1037</v>
      </c>
    </row>
    <row spans="1:3" r="5">
      <c s="3" r="A5" t="s">
        <v>35</v>
      </c>
      <c s="5" r="B5" t="n">
        <v>60</v>
      </c>
      <c s="5" r="C5" t="n">
        <v>11897</v>
      </c>
    </row>
    <row spans="1:3" r="6">
      <c s="7" r="A6" t="s">
        <v>36</v>
      </c>
    </row>
    <row spans="1:3" r="7">
      <c s="3" r="A7" t="s">
        <v>37</v>
      </c>
      <c s="5" r="B7" t="n">
        <v>216648</v>
      </c>
      <c s="5" r="C7" t="n">
        <v>272000</v>
      </c>
    </row>
    <row spans="1:3" r="8">
      <c s="3" r="A8" t="s">
        <v>38</v>
      </c>
      <c s="5" r="B8" t="n">
        <v>97059</v>
      </c>
      <c s="5" r="C8" t="n">
        <v>166824</v>
      </c>
    </row>
    <row spans="1:3" r="9">
      <c s="3" r="A9" t="s">
        <v>39</v>
      </c>
      <c s="5" r="B9" t="n">
        <v>7655</v>
      </c>
      <c s="5" r="C9" t="n">
        <v>7655</v>
      </c>
    </row>
    <row spans="1:3" r="10">
      <c s="3" r="A10" t="s">
        <v>40</v>
      </c>
      <c s="5" r="B10" t="n">
        <v>321362</v>
      </c>
      <c s="5" r="C10" t="n">
        <v>446479</v>
      </c>
    </row>
    <row spans="1:3" r="11">
      <c s="3" r="A11" t="s">
        <v>41</v>
      </c>
      <c s="5" r="B11" t="n">
        <v>321422</v>
      </c>
      <c s="5" r="C11" t="n">
        <v>458376</v>
      </c>
    </row>
    <row spans="1:3" r="12">
      <c s="7" r="A12" t="s">
        <v>42</v>
      </c>
    </row>
    <row spans="1:3" r="13">
      <c s="3" r="A13" t="s">
        <v>43</v>
      </c>
      <c s="5" r="B13" t="n">
        <v>356561</v>
      </c>
      <c s="5" r="C13" t="n">
        <v>382970</v>
      </c>
    </row>
    <row spans="1:3" r="14">
      <c s="3" r="A14" t="s">
        <v>44</v>
      </c>
      <c s="5" r="B14" t="n">
        <v>375465</v>
      </c>
      <c s="5" r="C14" t="n">
        <v>266734</v>
      </c>
    </row>
    <row spans="1:3" r="15">
      <c s="3" r="A15" t="s">
        <v>45</v>
      </c>
      <c s="5" r="B15" t="n">
        <v>92204</v>
      </c>
      <c s="5" r="C15" t="n">
        <v>70762</v>
      </c>
    </row>
    <row spans="1:3" r="16">
      <c s="3" r="A16" t="s">
        <v>46</v>
      </c>
      <c s="5" r="B16" t="n">
        <v>206581</v>
      </c>
      <c s="5" r="C16" t="n">
        <v>141935</v>
      </c>
    </row>
    <row spans="1:3" r="17">
      <c s="3" r="A17" t="s">
        <v>47</v>
      </c>
      <c s="5" r="B17" t="n">
        <v>248030</v>
      </c>
      <c s="5" r="C17" t="n">
        <v>248030</v>
      </c>
    </row>
    <row spans="1:3" r="18">
      <c s="3" r="A18" t="s">
        <v>48</v>
      </c>
      <c s="5" r="B18" t="n">
        <v>878000</v>
      </c>
      <c s="5" r="C18" t="n">
        <v>373000</v>
      </c>
    </row>
    <row spans="1:3" r="19">
      <c s="3" r="A19" t="s">
        <v>49</v>
      </c>
      <c s="5" r="B19" t="n">
        <v>50000</v>
      </c>
      <c s="5" r="C19" t="n">
        <v>50000</v>
      </c>
    </row>
    <row spans="1:3" r="20">
      <c s="3" r="A20" t="s">
        <v>50</v>
      </c>
      <c s="5" r="B20" t="n">
        <v>2206841</v>
      </c>
      <c s="5" r="C20" t="n">
        <v>1533431</v>
      </c>
    </row>
    <row spans="1:3" r="21">
      <c s="3" r="A21" t="s">
        <v>51</v>
      </c>
      <c s="5" r="B21" t="n">
        <v>2206841</v>
      </c>
      <c s="5" r="C21" t="n">
        <v>1533431</v>
      </c>
    </row>
    <row spans="1:3" r="22">
      <c s="3" r="A22" t="s">
        <v>52</v>
      </c>
      <c s="5" r="B22" t="n">
        <v>0</v>
      </c>
      <c s="5" r="C22" t="n">
        <v>0</v>
      </c>
    </row>
    <row spans="1:3" r="23">
      <c s="7" r="A23" t="s">
        <v>53</v>
      </c>
    </row>
    <row spans="1:3" r="24">
      <c s="3" r="A24" t="s">
        <v>54</v>
      </c>
      <c s="5" r="B24" t="n">
        <v>0</v>
      </c>
      <c s="5" r="C24" t="n">
        <v>0</v>
      </c>
    </row>
    <row spans="1:3" r="25">
      <c s="3" r="A25" t="s">
        <v>55</v>
      </c>
      <c s="5" r="B25" t="n">
        <v>228794</v>
      </c>
      <c s="5" r="C25" t="n">
        <v>228794</v>
      </c>
    </row>
    <row spans="1:3" r="26">
      <c s="3" r="A26" t="s">
        <v>56</v>
      </c>
      <c s="5" r="B26" t="n">
        <v>16430134</v>
      </c>
      <c s="5" r="C26" t="n">
        <v>16400725</v>
      </c>
    </row>
    <row spans="1:3" r="27">
      <c s="3" r="A27" t="s">
        <v>57</v>
      </c>
      <c s="5" r="B27" t="n">
        <v>10000</v>
      </c>
      <c s="5" r="C27" t="n">
        <v>10000</v>
      </c>
    </row>
    <row spans="1:3" r="28">
      <c s="3" r="A28" t="s">
        <v>58</v>
      </c>
      <c s="5" r="B28" t="n">
        <v>-18554347</v>
      </c>
      <c s="5" r="C28" t="n">
        <v>-17714574</v>
      </c>
    </row>
    <row spans="1:3" r="29">
      <c s="3" r="A29" t="s">
        <v>59</v>
      </c>
      <c s="5" r="B29" t="n">
        <v>-1885419</v>
      </c>
      <c s="5" r="C29" t="n">
        <v>-1075055</v>
      </c>
    </row>
    <row spans="1:3" r="30">
      <c s="3" r="A30" t="s">
        <v>60</v>
      </c>
      <c s="6" r="B30" t="n">
        <v>321422</v>
      </c>
      <c s="6" r="C30" t="n">
        <v>458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90</v>
      </c>
      <c s="2" r="B1" t="s">
        <v>1</v>
      </c>
    </row>
    <row spans="1:2" r="2">
      <c s="2" r="B2" t="s">
        <v>2</v>
      </c>
    </row>
    <row spans="1:2" r="3">
      <c s="3" r="A3" t="s">
        <v>191</v>
      </c>
      <c s="3" r="B3"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93</v>
      </c>
      <c s="2" r="B1" t="s">
        <v>1</v>
      </c>
    </row>
    <row spans="1:2" r="2">
      <c s="2" r="B2" t="s">
        <v>2</v>
      </c>
    </row>
    <row spans="1:2" r="3">
      <c s="3" r="A3" t="s">
        <v>194</v>
      </c>
      <c s="3" r="B3"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96</v>
      </c>
      <c s="2" r="B1" t="s">
        <v>1</v>
      </c>
    </row>
    <row spans="1:2" r="2">
      <c s="2" r="B2" t="s">
        <v>2</v>
      </c>
    </row>
    <row spans="1:2" r="3">
      <c s="3" r="A3" t="s">
        <v>197</v>
      </c>
      <c s="3" r="B3"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spans="1:2" r="1">
      <c s="1" r="A1" t="s">
        <v>199</v>
      </c>
      <c s="2" r="B1" t="s">
        <v>1</v>
      </c>
    </row>
    <row spans="1:2" r="2">
      <c s="2" r="B2" t="s">
        <v>2</v>
      </c>
    </row>
    <row spans="1:2" r="3">
      <c s="3" r="A3" t="s">
        <v>200</v>
      </c>
      <c s="3" r="B3" t="s">
        <v>201</v>
      </c>
    </row>
    <row spans="1:2" r="4">
      <c s="3" r="A4" t="s">
        <v>202</v>
      </c>
      <c s="3" r="B4" t="s">
        <v>203</v>
      </c>
    </row>
    <row spans="1:2" r="5">
      <c s="3" r="A5" t="s">
        <v>204</v>
      </c>
      <c s="3" r="B5" t="s">
        <v>205</v>
      </c>
    </row>
    <row spans="1:2" r="6">
      <c s="3" r="A6" t="s">
        <v>206</v>
      </c>
      <c s="3" r="B6" t="s">
        <v>207</v>
      </c>
    </row>
    <row spans="1:2" r="7">
      <c s="3" r="A7" t="s">
        <v>208</v>
      </c>
      <c s="3" r="B7" t="s">
        <v>209</v>
      </c>
    </row>
    <row spans="1:2" r="8">
      <c s="3" r="A8" t="s">
        <v>210</v>
      </c>
      <c s="3" r="B8" t="s">
        <v>211</v>
      </c>
    </row>
    <row spans="1:2" r="9">
      <c s="3" r="A9" t="s">
        <v>212</v>
      </c>
      <c s="3" r="B9" t="s">
        <v>213</v>
      </c>
    </row>
    <row spans="1:2" r="10">
      <c s="3" r="A10" t="s">
        <v>214</v>
      </c>
      <c s="3" r="B10" t="s">
        <v>215</v>
      </c>
    </row>
    <row spans="1:2" r="11">
      <c s="3" r="A11" t="s">
        <v>216</v>
      </c>
      <c s="3" r="B11" t="s">
        <v>217</v>
      </c>
    </row>
    <row spans="1:2" r="12">
      <c s="3" r="A12" t="s">
        <v>218</v>
      </c>
      <c s="3" r="B12" t="s">
        <v>219</v>
      </c>
    </row>
    <row spans="1:2" r="13">
      <c s="3" r="A13" t="s">
        <v>220</v>
      </c>
      <c s="3" r="B13" t="s">
        <v>221</v>
      </c>
    </row>
    <row spans="1:2" r="14">
      <c s="3" r="A14" t="s">
        <v>222</v>
      </c>
      <c s="3" r="B14" t="s">
        <v>223</v>
      </c>
    </row>
    <row spans="1:2" r="15">
      <c s="3" r="A15" t="s">
        <v>224</v>
      </c>
      <c s="3" r="B15" t="s">
        <v>225</v>
      </c>
    </row>
    <row spans="1:2" r="16">
      <c s="3" r="A16" t="s">
        <v>226</v>
      </c>
      <c s="3" r="B16" t="s">
        <v>227</v>
      </c>
    </row>
    <row spans="1:2" r="17">
      <c s="3" r="A17" t="s">
        <v>228</v>
      </c>
      <c s="3" r="B17" t="s">
        <v>229</v>
      </c>
    </row>
    <row spans="1:2" r="18">
      <c s="3" r="A18" t="s">
        <v>230</v>
      </c>
      <c s="3" r="B18"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32</v>
      </c>
      <c s="2" r="B1" t="s">
        <v>1</v>
      </c>
    </row>
    <row spans="1:3" r="2">
      <c s="2" r="B2" t="s">
        <v>2</v>
      </c>
      <c s="2" r="C2" t="s">
        <v>31</v>
      </c>
    </row>
    <row spans="1:3" r="3">
      <c s="3" r="A3" t="s">
        <v>233</v>
      </c>
      <c s="3" r="B3" t="s">
        <v>234</v>
      </c>
      <c s="3" r="C3" t="s">
        <v>2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r="A1" t="s">
        <v>236</v>
      </c>
      <c s="2" r="B1" t="s">
        <v>1</v>
      </c>
    </row>
    <row spans="1:3" r="2">
      <c s="2" r="B2" t="s">
        <v>2</v>
      </c>
      <c s="2" r="C2" t="s">
        <v>31</v>
      </c>
    </row>
    <row spans="1:3" r="3">
      <c s="3" r="A3" t="s">
        <v>237</v>
      </c>
      <c s="3" r="B3" t="s">
        <v>238</v>
      </c>
    </row>
    <row spans="1:3" r="4">
      <c s="3" r="A4" t="s">
        <v>239</v>
      </c>
      <c s="3" r="B4" t="s">
        <v>240</v>
      </c>
      <c s="3" r="C4" t="s">
        <v>2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242</v>
      </c>
      <c s="2" r="B1" t="s">
        <v>1</v>
      </c>
    </row>
    <row spans="1:2" r="2">
      <c s="2" r="B2" t="s">
        <v>2</v>
      </c>
    </row>
    <row spans="1:2" r="3">
      <c s="3" r="A3" t="s">
        <v>243</v>
      </c>
      <c s="3" r="B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245</v>
      </c>
      <c s="2" r="B1" t="s">
        <v>1</v>
      </c>
    </row>
    <row spans="1:2" r="2">
      <c s="2" r="B2" t="s">
        <v>2</v>
      </c>
    </row>
    <row spans="1:2" r="3">
      <c s="3" r="A3" t="s">
        <v>246</v>
      </c>
      <c s="3" r="B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49</v>
      </c>
      <c s="3" r="B3" t="s">
        <v>250</v>
      </c>
    </row>
    <row spans="1:2" r="4">
      <c s="3" r="A4" t="s">
        <v>251</v>
      </c>
      <c s="3"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53</v>
      </c>
      <c s="2" r="B1" t="s">
        <v>1</v>
      </c>
    </row>
    <row spans="1:2" r="2">
      <c s="2" r="B2" t="s">
        <v>2</v>
      </c>
    </row>
    <row spans="1:2" r="3">
      <c s="3" r="A3" t="s">
        <v>254</v>
      </c>
      <c s="3" r="B3" t="s">
        <v>255</v>
      </c>
    </row>
    <row spans="1:2" r="4">
      <c s="3" r="A4" t="s">
        <v>256</v>
      </c>
      <c s="3" r="B4" t="s">
        <v>257</v>
      </c>
    </row>
    <row spans="1:2" r="5">
      <c s="3" r="A5" t="s">
        <v>258</v>
      </c>
      <c s="3" r="B5"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1</v>
      </c>
      <c s="2" r="B1" t="s">
        <v>2</v>
      </c>
      <c s="2" r="C1" t="s">
        <v>31</v>
      </c>
    </row>
    <row spans="1:3" r="2">
      <c s="3" r="A2" t="s">
        <v>62</v>
      </c>
      <c s="8" r="B2" t="n">
        <v>0.001</v>
      </c>
      <c s="8" r="C2" t="n">
        <v>0.001</v>
      </c>
    </row>
    <row spans="1:3" r="3">
      <c s="3" r="A3" t="s">
        <v>63</v>
      </c>
      <c s="5" r="B3" t="n">
        <v>100000000</v>
      </c>
      <c s="5" r="C3" t="n">
        <v>100000000</v>
      </c>
    </row>
    <row spans="1:3" r="4">
      <c s="3" r="A4" t="s">
        <v>64</v>
      </c>
      <c s="5" r="B4" t="n">
        <v>0</v>
      </c>
      <c s="5" r="C4" t="n">
        <v>0</v>
      </c>
    </row>
    <row spans="1:3" r="5">
      <c s="3" r="A5" t="s">
        <v>65</v>
      </c>
      <c s="5" r="B5" t="n">
        <v>0</v>
      </c>
      <c s="5" r="C5" t="n">
        <v>0</v>
      </c>
    </row>
    <row spans="1:3" r="6">
      <c s="3" r="A6" t="s">
        <v>66</v>
      </c>
      <c s="8" r="B6" t="n">
        <v>0.001</v>
      </c>
      <c s="8" r="C6" t="n">
        <v>0.001</v>
      </c>
    </row>
    <row spans="1:3" r="7">
      <c s="3" r="A7" t="s">
        <v>67</v>
      </c>
      <c s="5" r="B7" t="n">
        <v>900000000</v>
      </c>
      <c s="5" r="C7" t="n">
        <v>900000000</v>
      </c>
    </row>
    <row spans="1:3" r="8">
      <c s="3" r="A8" t="s">
        <v>68</v>
      </c>
      <c s="5" r="B8" t="n">
        <v>228793634</v>
      </c>
      <c s="5" r="C8" t="n">
        <v>228793634</v>
      </c>
    </row>
    <row spans="1:3" r="9">
      <c s="3" r="A9" t="s">
        <v>69</v>
      </c>
      <c s="5" r="B9" t="n">
        <v>228793634</v>
      </c>
      <c s="5" r="C9" t="n">
        <v>228793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s="1" r="A1" t="s">
        <v>260</v>
      </c>
      <c s="2" r="B1" t="s">
        <v>1</v>
      </c>
    </row>
    <row spans="1:2" r="2">
      <c s="2" r="B2" t="s">
        <v>2</v>
      </c>
    </row>
    <row spans="1:2" r="3">
      <c s="3" r="A3" t="s">
        <v>261</v>
      </c>
      <c s="3" r="B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41"/>
  </cols>
  <sheetData>
    <row spans="1:2" r="1">
      <c s="1" r="A1" t="s">
        <v>263</v>
      </c>
      <c s="2" r="B1" t="s">
        <v>1</v>
      </c>
    </row>
    <row spans="1:2" r="2">
      <c s="2" r="B2" t="s">
        <v>264</v>
      </c>
    </row>
    <row spans="1:2" r="3">
      <c s="3" r="A3" t="s">
        <v>265</v>
      </c>
      <c s="5" r="B3" t="n">
        <v>32183326</v>
      </c>
    </row>
    <row spans="1:2" r="4">
      <c s="3" r="A4" t="s">
        <v>266</v>
      </c>
      <c s="5" r="B4" t="n">
        <v>23500000</v>
      </c>
    </row>
    <row spans="1:2" r="5">
      <c s="3" r="A5" t="s">
        <v>267</v>
      </c>
      <c s="8" r="B5" t="n">
        <v>0.001</v>
      </c>
    </row>
    <row spans="1:2" r="6">
      <c s="3" r="A6" t="s">
        <v>268</v>
      </c>
      <c s="6" r="B6" t="n">
        <v>23500</v>
      </c>
    </row>
    <row spans="1:2" r="7">
      <c s="3" r="A7" t="s">
        <v>269</v>
      </c>
      <c s="3" r="B7" t="s">
        <v>270</v>
      </c>
    </row>
    <row spans="1:2" r="8">
      <c s="3" r="A8" t="s">
        <v>271</v>
      </c>
      <c s="6" r="B8" t="n">
        <v>18554347</v>
      </c>
    </row>
    <row spans="1:2" r="9">
      <c s="3" r="A9" t="s">
        <v>272</v>
      </c>
      <c s="5" r="B9" t="n">
        <v>2206781</v>
      </c>
    </row>
    <row spans="1:2" r="10">
      <c s="3" r="A10" t="s">
        <v>273</v>
      </c>
      <c s="5" r="B10" t="n">
        <v>839773</v>
      </c>
    </row>
    <row spans="1:2" r="11">
      <c s="3" r="A11" t="s">
        <v>274</v>
      </c>
      <c s="5" r="B11" t="n">
        <v>515800</v>
      </c>
    </row>
    <row spans="1:2" r="12">
      <c s="3" r="A12" t="s">
        <v>275</v>
      </c>
      <c s="5" r="B12" t="n">
        <v>1920519</v>
      </c>
    </row>
    <row spans="1:2" r="13">
      <c s="3" r="A13" t="s">
        <v>276</v>
      </c>
      <c s="5" r="B13" t="n">
        <v>624878</v>
      </c>
    </row>
    <row spans="1:2" r="14">
      <c s="3" r="A14" t="s">
        <v>277</v>
      </c>
      <c s="5" r="B14" t="n">
        <v>15798</v>
      </c>
    </row>
    <row spans="1:2" r="15">
      <c s="3" r="A15" t="s">
        <v>278</v>
      </c>
      <c s="6" r="B15" t="n">
        <v>14761</v>
      </c>
    </row>
    <row spans="1:2" r="16">
      <c s="3" r="A16" t="s">
        <v>279</v>
      </c>
      <c s="5" r="B16" t="n">
        <v>3</v>
      </c>
    </row>
    <row spans="1:2" r="17">
      <c s="3" r="A17" t="s">
        <v>280</v>
      </c>
      <c s="5" r="B17" t="n">
        <v>10</v>
      </c>
    </row>
    <row spans="1:2" r="18">
      <c s="3" r="A18" t="s">
        <v>281</v>
      </c>
      <c s="6" r="B18" t="n">
        <v>159610</v>
      </c>
    </row>
    <row spans="1:2" r="19">
      <c s="3" r="A19" t="s">
        <v>282</v>
      </c>
      <c s="5" r="B19" t="n">
        <v>165785129</v>
      </c>
    </row>
    <row spans="1:2" r="20">
      <c s="3" r="A20" t="s">
        <v>283</v>
      </c>
      <c s="5" r="B20" t="n">
        <v>159785129</v>
      </c>
    </row>
    <row spans="1:2" r="21">
      <c s="3" r="A21" t="s">
        <v>284</v>
      </c>
      <c s="5" r="B21" t="n">
        <v>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31"/>
  </cols>
  <sheetData>
    <row spans="1:2" r="1">
      <c s="1" r="A1" t="s">
        <v>285</v>
      </c>
      <c s="2" r="B1" t="s">
        <v>1</v>
      </c>
    </row>
    <row spans="1:2" r="2">
      <c s="2" r="B2" t="s">
        <v>286</v>
      </c>
    </row>
    <row spans="1:2" r="3">
      <c s="3" r="A3" t="s">
        <v>287</v>
      </c>
      <c s="6" r="B3" t="n">
        <v>150000</v>
      </c>
    </row>
    <row spans="1:2" r="4">
      <c s="3" r="A4" t="s">
        <v>288</v>
      </c>
      <c s="3" r="B4" t="s">
        <v>289</v>
      </c>
    </row>
    <row spans="1:2" r="5">
      <c s="3" r="A5" t="s">
        <v>290</v>
      </c>
      <c s="9" r="B5" t="n">
        <v>0.05</v>
      </c>
    </row>
    <row spans="1:2" r="6">
      <c s="3" r="A6" t="s">
        <v>291</v>
      </c>
      <c s="9" r="B6" t="n">
        <v>0.1</v>
      </c>
    </row>
    <row spans="1:2" r="7">
      <c s="3" r="A7" t="s">
        <v>292</v>
      </c>
      <c s="3" r="B7" t="s">
        <v>293</v>
      </c>
    </row>
    <row spans="1:2" r="8">
      <c s="3" r="A8" t="s">
        <v>294</v>
      </c>
      <c s="6" r="B8" t="n">
        <v>10000</v>
      </c>
    </row>
    <row spans="1:2" r="9">
      <c s="3" r="A9" t="s">
        <v>295</v>
      </c>
      <c s="6" r="B9" t="n">
        <v>250000</v>
      </c>
    </row>
    <row spans="1:2" r="10">
      <c s="3" r="A10" t="s">
        <v>296</v>
      </c>
      <c s="3" r="B10" t="s">
        <v>297</v>
      </c>
    </row>
    <row spans="1:2" r="11">
      <c s="3" r="A11" t="s">
        <v>298</v>
      </c>
      <c s="6" r="B11" t="n">
        <v>287500</v>
      </c>
    </row>
    <row spans="1:2" r="12">
      <c s="3" r="A12" t="s">
        <v>299</v>
      </c>
      <c s="5" r="B12" t="n">
        <v>329000</v>
      </c>
    </row>
    <row spans="1:2" r="13">
      <c s="3" r="A13" t="s">
        <v>300</v>
      </c>
      <c s="5" r="B13" t="n">
        <v>329000</v>
      </c>
    </row>
    <row spans="1:2" r="14">
      <c s="3" r="A14" t="s">
        <v>301</v>
      </c>
      <c s="6" r="B14" t="n">
        <v>16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37"/>
  </cols>
  <sheetData>
    <row spans="1:2" r="1">
      <c s="1" r="A1" t="s">
        <v>302</v>
      </c>
      <c s="2" r="B1" t="s">
        <v>1</v>
      </c>
    </row>
    <row spans="1:2" r="2">
      <c s="2" r="B2" t="s">
        <v>303</v>
      </c>
    </row>
    <row spans="1:2" r="3">
      <c s="3" r="A3" t="s">
        <v>304</v>
      </c>
      <c s="6" r="B3" t="n">
        <v>983055</v>
      </c>
    </row>
    <row spans="1:2" r="4">
      <c s="3" r="A4" t="s">
        <v>305</v>
      </c>
      <c s="5" r="B4" t="n">
        <v>2000000</v>
      </c>
    </row>
    <row spans="1:2" r="5">
      <c s="3" r="A5" t="s">
        <v>306</v>
      </c>
      <c s="5" r="B5" t="n">
        <v>400000</v>
      </c>
    </row>
    <row spans="1:2" r="6">
      <c s="3" r="A6" t="s">
        <v>307</v>
      </c>
      <c s="6" r="B6" t="n">
        <v>49747</v>
      </c>
    </row>
    <row spans="1:2" r="7">
      <c s="3" r="A7" t="s">
        <v>308</v>
      </c>
      <c s="5" r="B7" t="n">
        <v>400000</v>
      </c>
    </row>
    <row spans="1:2" r="8">
      <c s="3" r="A8" t="s">
        <v>309</v>
      </c>
      <c s="6" r="B8" t="n">
        <v>200000</v>
      </c>
    </row>
    <row spans="1:2" r="9">
      <c s="3" r="A9" t="s">
        <v>310</v>
      </c>
      <c s="5" r="B9" t="n">
        <v>150253</v>
      </c>
    </row>
    <row spans="1:2" r="10">
      <c s="3" r="A10" t="s">
        <v>311</v>
      </c>
      <c s="5" r="B10" t="n">
        <v>216648</v>
      </c>
    </row>
    <row spans="1:2" r="11">
      <c s="3" r="A11" t="s">
        <v>312</v>
      </c>
      <c s="6" r="B11" t="n">
        <v>272000</v>
      </c>
    </row>
    <row spans="1:2" r="12">
      <c s="3" r="A12" t="s">
        <v>313</v>
      </c>
      <c s="5" r="B12" t="n">
        <v>1600000</v>
      </c>
    </row>
    <row spans="1:2" r="13">
      <c s="3" r="A13" t="s">
        <v>314</v>
      </c>
      <c s="8" r="B13" t="n">
        <v>0.135</v>
      </c>
    </row>
    <row spans="1:2" r="14">
      <c s="3" r="A14" t="s">
        <v>315</v>
      </c>
      <c s="9" r="B14" t="n">
        <v>0.17</v>
      </c>
    </row>
    <row spans="1:2" r="15">
      <c s="3" r="A15" t="s">
        <v>316</v>
      </c>
      <c s="3" r="B15" t="s">
        <v>317</v>
      </c>
    </row>
    <row spans="1:2" r="16">
      <c s="3" r="A16" t="s">
        <v>318</v>
      </c>
      <c s="3" r="B16"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s="1" r="A1" t="s">
        <v>320</v>
      </c>
      <c s="2" r="B1" t="s">
        <v>1</v>
      </c>
    </row>
    <row spans="1:2" r="2">
      <c s="2" r="B2" t="s">
        <v>321</v>
      </c>
    </row>
    <row spans="1:2" r="3">
      <c s="3" r="A3" t="s">
        <v>322</v>
      </c>
      <c s="6" r="B3" t="n">
        <v>69765</v>
      </c>
    </row>
    <row spans="1:2" r="4">
      <c s="3" r="A4" t="s">
        <v>323</v>
      </c>
      <c s="6" r="B4" t="n">
        <v>746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37"/>
  </cols>
  <sheetData>
    <row spans="1:2" r="1">
      <c s="1" r="A1" t="s">
        <v>324</v>
      </c>
      <c s="2" r="B1" t="s">
        <v>1</v>
      </c>
    </row>
    <row spans="1:2" r="2">
      <c s="2" r="B2" t="s">
        <v>303</v>
      </c>
    </row>
    <row spans="1:2" r="3">
      <c s="3" r="A3" t="s">
        <v>325</v>
      </c>
      <c s="5" r="B3" t="n">
        <v>7980493</v>
      </c>
    </row>
    <row spans="1:2" r="4">
      <c s="3" r="A4" t="s">
        <v>326</v>
      </c>
      <c s="3" r="B4" t="s">
        <v>327</v>
      </c>
    </row>
    <row spans="1:2" r="5">
      <c s="3" r="A5" t="s">
        <v>328</v>
      </c>
      <c s="6" r="B5" t="n">
        <v>159610</v>
      </c>
    </row>
    <row spans="1:2" r="6">
      <c s="3" r="A6" t="s">
        <v>329</v>
      </c>
      <c s="9" r="B6" t="n">
        <v>0.02</v>
      </c>
    </row>
    <row spans="1:2" r="7">
      <c s="3" r="A7" t="s">
        <v>330</v>
      </c>
      <c s="6" r="B7" t="n">
        <v>1596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s="1" r="A1" t="s">
        <v>331</v>
      </c>
      <c s="2" r="B1" t="s">
        <v>1</v>
      </c>
    </row>
    <row spans="1:2" r="2">
      <c s="2" r="B2" t="s">
        <v>321</v>
      </c>
    </row>
    <row spans="1:2" r="3">
      <c s="3" r="A3" t="s">
        <v>332</v>
      </c>
      <c s="6" r="B3" t="n">
        <v>375465</v>
      </c>
    </row>
    <row spans="1:2" r="4">
      <c s="3" r="A4" t="s">
        <v>333</v>
      </c>
      <c s="6" r="B4" t="n">
        <v>2667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s="1" r="A1" t="s">
        <v>334</v>
      </c>
      <c s="2" r="B1" t="s">
        <v>1</v>
      </c>
    </row>
    <row spans="1:2" r="2">
      <c s="2" r="B2" t="s">
        <v>321</v>
      </c>
    </row>
    <row spans="1:2" r="3">
      <c s="3" r="A3" t="s">
        <v>335</v>
      </c>
      <c s="6" r="B3" t="n">
        <v>248030</v>
      </c>
    </row>
    <row spans="1:2" r="4">
      <c s="3" r="A4" t="s">
        <v>336</v>
      </c>
      <c s="6" r="B4" t="n">
        <v>98030</v>
      </c>
    </row>
    <row spans="1:2" r="5">
      <c s="3" r="A5" t="s">
        <v>337</v>
      </c>
      <c s="3" r="B5" t="s">
        <v>338</v>
      </c>
    </row>
    <row spans="1:2" r="6">
      <c s="3" r="A6" t="s">
        <v>339</v>
      </c>
      <c s="6" r="B6" t="n">
        <v>150000</v>
      </c>
    </row>
    <row spans="1:2" r="7">
      <c s="3" r="A7" t="s">
        <v>340</v>
      </c>
      <c s="3" r="B7" t="s">
        <v>289</v>
      </c>
    </row>
    <row spans="1:2" r="8">
      <c s="3" r="A8" t="s">
        <v>341</v>
      </c>
      <c s="6" r="B8" t="n">
        <v>92204</v>
      </c>
    </row>
    <row spans="1:2" r="9">
      <c s="3" r="A9" t="s">
        <v>342</v>
      </c>
      <c s="6" r="B9" t="n">
        <v>707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r="A1" t="s">
        <v>343</v>
      </c>
      <c s="2" r="B1" t="s">
        <v>1</v>
      </c>
    </row>
    <row spans="1:2" r="2">
      <c s="2" r="B2" t="s">
        <v>321</v>
      </c>
    </row>
    <row spans="1:2" r="3">
      <c s="3" r="A3" t="s">
        <v>344</v>
      </c>
      <c s="6" r="B3" t="n">
        <v>878000</v>
      </c>
    </row>
    <row spans="1:2" r="4">
      <c s="3" r="A4" t="s">
        <v>345</v>
      </c>
      <c s="6" r="B4" t="n">
        <v>373000</v>
      </c>
    </row>
    <row spans="1:2" r="5">
      <c s="3" r="A5" t="s">
        <v>346</v>
      </c>
      <c s="3" r="B5" t="s">
        <v>347</v>
      </c>
    </row>
    <row spans="1:2" r="6">
      <c s="3" r="A6" t="s">
        <v>348</v>
      </c>
      <c s="6" r="B6" t="n">
        <v>206581</v>
      </c>
    </row>
    <row spans="1:2" r="7">
      <c s="3" r="A7" t="s">
        <v>349</v>
      </c>
      <c s="5" r="B7" t="n">
        <v>141935</v>
      </c>
    </row>
    <row spans="1:2" r="8">
      <c s="3" r="A8" t="s">
        <v>350</v>
      </c>
      <c s="5" r="B8" t="n">
        <v>64646</v>
      </c>
    </row>
    <row spans="1:2" r="9">
      <c s="3" r="A9" t="s">
        <v>351</v>
      </c>
      <c s="6" r="B9" t="n">
        <v>280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s="1" r="A1" t="s">
        <v>352</v>
      </c>
      <c s="2" r="B1" t="s">
        <v>1</v>
      </c>
    </row>
    <row spans="1:2" r="2">
      <c s="2" r="B2" t="s">
        <v>321</v>
      </c>
    </row>
    <row spans="1:2" r="3">
      <c s="3" r="A3" t="s">
        <v>353</v>
      </c>
      <c s="6" r="B3" t="n">
        <v>50000</v>
      </c>
    </row>
    <row spans="1:2" r="4">
      <c s="3" r="A4" t="s">
        <v>354</v>
      </c>
      <c s="3" r="B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70</v>
      </c>
      <c s="2" r="B1" t="s">
        <v>1</v>
      </c>
    </row>
    <row spans="1:3" r="2">
      <c s="2" r="B2" t="s">
        <v>2</v>
      </c>
      <c s="2" r="C2" t="s">
        <v>31</v>
      </c>
    </row>
    <row spans="1:3" r="3">
      <c s="3" r="A3" t="s">
        <v>71</v>
      </c>
      <c s="6" r="B3" t="n">
        <v>0</v>
      </c>
      <c s="6" r="C3" t="n">
        <v>0</v>
      </c>
    </row>
    <row spans="1:3" r="4">
      <c s="7" r="A4" t="s">
        <v>72</v>
      </c>
    </row>
    <row spans="1:3" r="5">
      <c s="3" r="A5" t="s">
        <v>73</v>
      </c>
      <c s="5" r="B5" t="n">
        <v>282968</v>
      </c>
      <c s="5" r="C5" t="n">
        <v>539245</v>
      </c>
    </row>
    <row spans="1:3" r="6">
      <c s="3" r="A6" t="s">
        <v>74</v>
      </c>
      <c s="5" r="B6" t="n">
        <v>69803</v>
      </c>
      <c s="5" r="C6" t="n">
        <v>87974</v>
      </c>
    </row>
    <row spans="1:3" r="7">
      <c s="3" r="A7" t="s">
        <v>75</v>
      </c>
      <c s="5" r="B7" t="n">
        <v>115113</v>
      </c>
      <c s="5" r="C7" t="n">
        <v>129133</v>
      </c>
    </row>
    <row spans="1:3" r="8">
      <c s="3" r="A8" t="s">
        <v>76</v>
      </c>
      <c s="5" r="B8" t="n">
        <v>154254</v>
      </c>
      <c s="5" r="C8" t="n">
        <v>176967</v>
      </c>
    </row>
    <row spans="1:3" r="9">
      <c s="3" r="A9" t="s">
        <v>77</v>
      </c>
      <c s="5" r="B9" t="n">
        <v>69765</v>
      </c>
      <c s="5" r="C9" t="n">
        <v>74615</v>
      </c>
    </row>
    <row spans="1:3" r="10">
      <c s="3" r="A10" t="s">
        <v>78</v>
      </c>
      <c s="5" r="B10" t="n">
        <v>0</v>
      </c>
      <c s="5" r="C10" t="n">
        <v>159610</v>
      </c>
    </row>
    <row spans="1:3" r="11">
      <c s="3" r="A11" t="s">
        <v>79</v>
      </c>
      <c s="5" r="B11" t="n">
        <v>55352</v>
      </c>
      <c s="5" r="C11" t="n">
        <v>528000</v>
      </c>
    </row>
    <row spans="1:3" r="12">
      <c s="3" r="A12" t="s">
        <v>80</v>
      </c>
      <c s="5" r="B12" t="n">
        <v>0</v>
      </c>
      <c s="5" r="C12" t="n">
        <v>150253</v>
      </c>
    </row>
    <row spans="1:3" r="13">
      <c s="3" r="A13" t="s">
        <v>81</v>
      </c>
      <c s="5" r="B13" t="n">
        <v>0</v>
      </c>
      <c s="5" r="C13" t="n">
        <v>19142</v>
      </c>
    </row>
    <row spans="1:3" r="14">
      <c s="3" r="A14" t="s">
        <v>82</v>
      </c>
      <c s="5" r="B14" t="n">
        <v>1037</v>
      </c>
      <c s="5" r="C14" t="n">
        <v>720</v>
      </c>
    </row>
    <row spans="1:3" r="15">
      <c s="3" r="A15" t="s">
        <v>83</v>
      </c>
      <c s="5" r="B15" t="n">
        <v>0</v>
      </c>
      <c s="5" r="C15" t="n">
        <v>-6133</v>
      </c>
    </row>
    <row spans="1:3" r="16">
      <c s="3" r="A16" t="s">
        <v>84</v>
      </c>
      <c s="5" r="B16" t="n">
        <v>748292</v>
      </c>
      <c s="5" r="C16" t="n">
        <v>1859526</v>
      </c>
    </row>
    <row spans="1:3" r="17">
      <c s="3" r="A17" t="s">
        <v>85</v>
      </c>
      <c s="5" r="B17" t="n">
        <v>-748292</v>
      </c>
      <c s="5" r="C17" t="n">
        <v>-1859526</v>
      </c>
    </row>
    <row spans="1:3" r="18">
      <c s="7" r="A18" t="s">
        <v>86</v>
      </c>
    </row>
    <row spans="1:3" r="19">
      <c s="3" r="A19" t="s">
        <v>87</v>
      </c>
      <c s="5" r="B19" t="n">
        <v>-26835</v>
      </c>
      <c s="5" r="C19" t="n">
        <v>-32921</v>
      </c>
    </row>
    <row spans="1:3" r="20">
      <c s="3" r="A20" t="s">
        <v>88</v>
      </c>
      <c s="5" r="B20" t="n">
        <v>-64646</v>
      </c>
      <c s="5" r="C20" t="n">
        <v>-28072</v>
      </c>
    </row>
    <row spans="1:3" r="21">
      <c s="3" r="A21" t="s">
        <v>89</v>
      </c>
      <c s="5" r="B21" t="n">
        <v>-91481</v>
      </c>
      <c s="5" r="C21" t="n">
        <v>-60993</v>
      </c>
    </row>
    <row spans="1:3" r="22">
      <c s="3" r="A22" t="s">
        <v>90</v>
      </c>
      <c s="5" r="B22" t="n">
        <v>-839773</v>
      </c>
      <c s="5" r="C22" t="n">
        <v>-1920519</v>
      </c>
    </row>
    <row spans="1:3" r="23">
      <c s="7" r="A23" t="s">
        <v>91</v>
      </c>
    </row>
    <row spans="1:3" r="24">
      <c s="3" r="A24" t="s">
        <v>92</v>
      </c>
      <c s="5" r="B24" t="n">
        <v>0</v>
      </c>
      <c s="5" r="C24" t="n">
        <v>500000</v>
      </c>
    </row>
    <row spans="1:3" r="25">
      <c s="3" r="A25" t="s">
        <v>93</v>
      </c>
      <c s="6" r="B25" t="n">
        <v>-839773</v>
      </c>
      <c s="6" r="C25" t="n">
        <v>-1420519</v>
      </c>
    </row>
    <row spans="1:3" r="26">
      <c s="3" r="A26" t="s">
        <v>94</v>
      </c>
      <c s="6" r="B26" t="n">
        <v>0</v>
      </c>
      <c s="9" r="C26" t="n">
        <v>-0.01</v>
      </c>
    </row>
    <row spans="1:3" r="27">
      <c s="3" r="A27" t="s">
        <v>95</v>
      </c>
      <c s="5" r="B27" t="n">
        <v>228793634</v>
      </c>
      <c s="5" r="C27" t="n">
        <v>2203634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28"/>
  </cols>
  <sheetData>
    <row spans="1:2" r="1">
      <c s="1" r="A1" t="s">
        <v>355</v>
      </c>
      <c s="2" r="B1" t="s">
        <v>1</v>
      </c>
    </row>
    <row spans="1:2" r="2">
      <c s="2" r="B2" t="s">
        <v>356</v>
      </c>
    </row>
    <row spans="1:2" r="3">
      <c s="3" r="A3" t="s">
        <v>357</v>
      </c>
      <c s="6" r="B3" t="n">
        <v>84597</v>
      </c>
    </row>
    <row spans="1:2" r="4">
      <c s="3" r="A4" t="s">
        <v>358</v>
      </c>
      <c s="5" r="B4" t="n">
        <v>248720</v>
      </c>
    </row>
    <row spans="1:2" r="5">
      <c s="3" r="A5" t="s">
        <v>359</v>
      </c>
      <c s="5" r="B5" t="n">
        <v>108581</v>
      </c>
    </row>
    <row spans="1:2" r="6">
      <c s="3" r="A6" t="s">
        <v>360</v>
      </c>
      <c s="5" r="B6" t="n">
        <v>56358</v>
      </c>
    </row>
    <row spans="1:2" r="7">
      <c s="3" r="A7" t="s">
        <v>361</v>
      </c>
      <c s="5" r="B7" t="n">
        <v>52223</v>
      </c>
    </row>
    <row spans="1:2" r="8">
      <c s="3" r="A8" t="s">
        <v>362</v>
      </c>
      <c s="5" r="B8" t="n">
        <v>70000</v>
      </c>
    </row>
    <row spans="1:2" r="9">
      <c s="3" r="A9" t="s">
        <v>363</v>
      </c>
      <c s="5" r="B9" t="n">
        <v>5000</v>
      </c>
    </row>
    <row spans="1:2" r="10">
      <c s="3" r="A10" t="s">
        <v>364</v>
      </c>
      <c s="6" r="B10" t="n">
        <v>5000</v>
      </c>
    </row>
    <row spans="1:2" r="11">
      <c s="3" r="A11" t="s">
        <v>365</v>
      </c>
      <c s="5" r="B11" t="n">
        <v>90</v>
      </c>
    </row>
    <row spans="1:2" r="12">
      <c s="3" r="A12" t="s">
        <v>366</v>
      </c>
      <c s="6" r="B12" t="n">
        <v>7000</v>
      </c>
    </row>
    <row spans="1:2" r="13">
      <c s="3" r="A13" t="s">
        <v>367</v>
      </c>
      <c s="5" r="B13" t="n">
        <v>90</v>
      </c>
    </row>
    <row spans="1:2" r="14">
      <c s="3" r="A14" t="s">
        <v>368</v>
      </c>
      <c s="6" r="B14" t="n">
        <v>7000</v>
      </c>
    </row>
    <row spans="1:2" r="15">
      <c s="3" r="A15" t="s">
        <v>369</v>
      </c>
      <c s="6" r="B15" t="n">
        <v>9000</v>
      </c>
    </row>
    <row spans="1:2" r="16">
      <c s="3" r="A16" t="s">
        <v>370</v>
      </c>
      <c s="5" r="B16" t="n">
        <v>90</v>
      </c>
    </row>
    <row spans="1:2" r="17">
      <c s="3" r="A17" t="s">
        <v>371</v>
      </c>
      <c s="5" r="B17" t="n">
        <v>3</v>
      </c>
    </row>
    <row spans="1:2" r="18">
      <c s="3" r="A18" t="s">
        <v>372</v>
      </c>
      <c s="6" r="B18" t="n">
        <v>78969</v>
      </c>
    </row>
    <row spans="1:2" r="19">
      <c s="3" r="A19" t="s">
        <v>373</v>
      </c>
      <c s="6" r="B19" t="n">
        <v>32000</v>
      </c>
    </row>
    <row spans="1:2" r="20">
      <c s="3" r="A20" t="s">
        <v>374</v>
      </c>
      <c s="5" r="B20" t="n">
        <v>1254859</v>
      </c>
    </row>
    <row spans="1:2" r="21">
      <c s="3" r="A21" t="s">
        <v>375</v>
      </c>
      <c s="5" r="B21" t="n">
        <v>1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2"/>
    <col customWidth="1" max="2" min="2" width="37"/>
  </cols>
  <sheetData>
    <row spans="1:2" r="1">
      <c s="1" r="A1" t="s">
        <v>376</v>
      </c>
      <c s="2" r="B1" t="s">
        <v>1</v>
      </c>
    </row>
    <row spans="1:2" r="2">
      <c s="2" r="B2" t="s">
        <v>303</v>
      </c>
    </row>
    <row spans="1:2" r="3">
      <c s="3" r="A3" t="s">
        <v>377</v>
      </c>
      <c s="5" r="B3" t="n">
        <v>228793634</v>
      </c>
    </row>
    <row spans="1:2" r="4">
      <c s="3" r="A4" t="s">
        <v>378</v>
      </c>
      <c s="5" r="B4" t="n">
        <v>7980493</v>
      </c>
    </row>
    <row spans="1:2" r="5">
      <c s="3" r="A5" t="s">
        <v>379</v>
      </c>
      <c s="6" r="B5" t="n">
        <v>159610</v>
      </c>
    </row>
    <row spans="1:2" r="6">
      <c s="3" r="A6" t="s">
        <v>380</v>
      </c>
      <c s="3" r="B6" t="s">
        <v>327</v>
      </c>
    </row>
    <row spans="1:2" r="7">
      <c s="3" r="A7" t="s">
        <v>381</v>
      </c>
      <c s="5" r="B7" t="n">
        <v>2400000</v>
      </c>
    </row>
    <row spans="1:2" r="8">
      <c s="3" r="A8" t="s">
        <v>382</v>
      </c>
      <c s="9" r="B8" t="n">
        <v>0.02</v>
      </c>
    </row>
    <row spans="1:2" r="9">
      <c s="3" r="A9" t="s">
        <v>383</v>
      </c>
      <c s="6" r="B9" t="n">
        <v>48000</v>
      </c>
    </row>
    <row spans="1:2" r="10">
      <c s="3" r="A10" t="s">
        <v>384</v>
      </c>
      <c s="5" r="B10" t="n">
        <v>3400000</v>
      </c>
    </row>
    <row spans="1:2" r="11">
      <c s="3" r="A11" t="s">
        <v>385</v>
      </c>
      <c s="9" r="B11" t="n">
        <v>0.05</v>
      </c>
    </row>
    <row spans="1:2" r="12">
      <c s="3" r="A12" t="s">
        <v>386</v>
      </c>
      <c s="6" r="B12" t="n">
        <v>170000</v>
      </c>
    </row>
    <row spans="1:2" r="13">
      <c s="3" r="A13" t="s">
        <v>387</v>
      </c>
      <c s="9" r="B13" t="n">
        <v>0.1</v>
      </c>
    </row>
    <row spans="1:2" r="14">
      <c s="3" r="A14" t="s">
        <v>388</v>
      </c>
      <c s="5" r="B14" t="n">
        <v>2200000</v>
      </c>
    </row>
    <row spans="1:2" r="15">
      <c s="3" r="A15" t="s">
        <v>389</v>
      </c>
      <c s="9" r="B15" t="n">
        <v>0.05</v>
      </c>
    </row>
    <row spans="1:2" r="16">
      <c s="3" r="A16" t="s">
        <v>390</v>
      </c>
      <c s="6" r="B16" t="n">
        <v>110000</v>
      </c>
    </row>
    <row spans="1:2" r="17">
      <c s="3" r="A17" t="s">
        <v>391</v>
      </c>
      <c s="5" r="B17" t="n">
        <v>6133</v>
      </c>
    </row>
    <row spans="1:2" r="18">
      <c s="3" r="A18" t="s">
        <v>392</v>
      </c>
      <c s="5" r="B18" t="n">
        <v>6133</v>
      </c>
    </row>
    <row spans="1:2" r="19">
      <c s="3" r="A19" t="s">
        <v>393</v>
      </c>
      <c s="10" r="B19" t="n">
        <v>0.1</v>
      </c>
    </row>
    <row spans="1:2" r="20">
      <c s="3" r="A20" t="s">
        <v>394</v>
      </c>
      <c s="6" r="B20" t="n">
        <v>10000</v>
      </c>
    </row>
    <row spans="1:2" r="21">
      <c s="3" r="A21" t="s">
        <v>395</v>
      </c>
      <c s="5" r="B21" t="n">
        <v>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49"/>
    <col customWidth="1" max="2" min="2" width="39"/>
  </cols>
  <sheetData>
    <row spans="1:2" r="1">
      <c s="1" r="A1" t="s">
        <v>396</v>
      </c>
      <c s="2" r="B1" t="s">
        <v>1</v>
      </c>
    </row>
    <row spans="1:2" r="2">
      <c s="2" r="B2" t="s">
        <v>397</v>
      </c>
    </row>
    <row spans="1:2" r="3">
      <c s="3" r="A3" t="s">
        <v>398</v>
      </c>
      <c s="5" r="B3" t="n">
        <v>2219045</v>
      </c>
    </row>
    <row spans="1:2" r="4">
      <c s="3" r="A4" t="s">
        <v>399</v>
      </c>
      <c s="3" r="B4" t="s">
        <v>297</v>
      </c>
    </row>
    <row spans="1:2" r="5">
      <c s="3" r="A5" t="s">
        <v>400</v>
      </c>
      <c s="5" r="B5" t="n">
        <v>6000000</v>
      </c>
    </row>
    <row spans="1:2" r="6">
      <c s="3" r="A6" t="s">
        <v>401</v>
      </c>
      <c s="8" r="B6" t="n">
        <v>0.005</v>
      </c>
    </row>
    <row spans="1:2" r="7">
      <c s="3" r="A7" t="s">
        <v>402</v>
      </c>
      <c s="3" r="B7" t="s">
        <v>403</v>
      </c>
    </row>
    <row spans="1:2" r="8">
      <c s="3" r="A8" t="s">
        <v>404</v>
      </c>
      <c s="3" r="B8" t="s">
        <v>405</v>
      </c>
    </row>
    <row spans="1:2" r="9">
      <c s="3" r="A9" t="s">
        <v>406</v>
      </c>
      <c s="5" r="B9" t="n">
        <v>5</v>
      </c>
    </row>
    <row spans="1:2" r="10">
      <c s="3" r="A10" t="s">
        <v>407</v>
      </c>
      <c s="8" r="B10" t="n">
        <v>0.005</v>
      </c>
    </row>
    <row spans="1:2" r="11">
      <c s="3" r="A11" t="s">
        <v>408</v>
      </c>
      <c s="5" r="B11" t="n">
        <v>6000000</v>
      </c>
    </row>
    <row spans="1:2" r="12">
      <c s="3" r="A12" t="s">
        <v>409</v>
      </c>
      <c s="6" r="B12" t="n">
        <v>29409</v>
      </c>
    </row>
    <row spans="1:2" r="13">
      <c s="3" r="A13" t="s">
        <v>410</v>
      </c>
      <c s="5" r="B13" t="n">
        <v>6500000</v>
      </c>
    </row>
    <row spans="1:2" r="14">
      <c s="3" r="A14" t="s">
        <v>411</v>
      </c>
      <c s="9" r="B14" t="n">
        <v>0.01</v>
      </c>
    </row>
    <row spans="1:2" r="15">
      <c s="3" r="A15" t="s">
        <v>412</v>
      </c>
      <c s="3" r="B15" t="s">
        <v>413</v>
      </c>
    </row>
    <row spans="1:2" r="16">
      <c s="3" r="A16" t="s">
        <v>414</v>
      </c>
      <c s="3" r="B16" t="s">
        <v>415</v>
      </c>
    </row>
    <row spans="1:2" r="17">
      <c s="3" r="A17" t="s">
        <v>416</v>
      </c>
      <c s="5" r="B17" t="n">
        <v>5</v>
      </c>
    </row>
    <row spans="1:2" r="18">
      <c s="3" r="A18" t="s">
        <v>417</v>
      </c>
      <c s="9" r="B18" t="n">
        <v>0.01</v>
      </c>
    </row>
    <row spans="1:2" r="19">
      <c s="3" r="A19" t="s">
        <v>418</v>
      </c>
      <c s="5" r="B19" t="n">
        <v>6500000</v>
      </c>
    </row>
    <row spans="1:2" r="20">
      <c s="3" r="A20" t="s">
        <v>419</v>
      </c>
      <c s="6" r="B20" t="n">
        <v>90915</v>
      </c>
    </row>
    <row spans="1:2" r="21">
      <c s="3" r="A21" t="s">
        <v>420</v>
      </c>
      <c s="5" r="B21" t="n">
        <v>1500000</v>
      </c>
    </row>
    <row spans="1:2" r="22">
      <c s="3" r="A22" t="s">
        <v>421</v>
      </c>
      <c s="9" r="B22" t="n">
        <v>0.05</v>
      </c>
    </row>
    <row spans="1:2" r="23">
      <c s="3" r="A23" t="s">
        <v>422</v>
      </c>
      <c s="3" r="B23" t="s">
        <v>423</v>
      </c>
    </row>
    <row spans="1:2" r="24">
      <c s="3" r="A24" t="s">
        <v>424</v>
      </c>
      <c s="3" r="B24" t="s">
        <v>425</v>
      </c>
    </row>
    <row spans="1:2" r="25">
      <c s="3" r="A25" t="s">
        <v>426</v>
      </c>
      <c s="5" r="B25" t="n">
        <v>5</v>
      </c>
    </row>
    <row spans="1:2" r="26">
      <c s="3" r="A26" t="s">
        <v>427</v>
      </c>
      <c s="9" r="B26" t="n">
        <v>0.05</v>
      </c>
    </row>
    <row spans="1:2" r="27">
      <c s="3" r="A27" t="s">
        <v>428</v>
      </c>
      <c s="5" r="B27" t="n">
        <v>1500000</v>
      </c>
    </row>
    <row spans="1:2" r="28">
      <c s="3" r="A28" t="s">
        <v>429</v>
      </c>
      <c s="6" r="B28" t="n">
        <v>29485</v>
      </c>
    </row>
    <row spans="1:2" r="29">
      <c s="3" r="A29" t="s">
        <v>430</v>
      </c>
      <c s="5" r="B29" t="n">
        <v>18100000</v>
      </c>
    </row>
    <row spans="1:2" r="30">
      <c s="3" r="A30" t="s">
        <v>431</v>
      </c>
      <c s="9" r="B30" t="n">
        <v>0.03</v>
      </c>
    </row>
    <row spans="1:2" r="31">
      <c s="3" r="A31" t="s">
        <v>432</v>
      </c>
      <c s="3" r="B31" t="s">
        <v>433</v>
      </c>
    </row>
    <row spans="1:2" r="32">
      <c s="3" r="A32" t="s">
        <v>434</v>
      </c>
      <c s="3" r="B32" t="s">
        <v>435</v>
      </c>
    </row>
    <row spans="1:2" r="33">
      <c s="3" r="A33" t="s">
        <v>436</v>
      </c>
      <c s="5" r="B33" t="n">
        <v>5</v>
      </c>
    </row>
    <row spans="1:2" r="34">
      <c s="3" r="A34" t="s">
        <v>437</v>
      </c>
      <c s="9" r="B34" t="n">
        <v>0.03</v>
      </c>
    </row>
    <row spans="1:2" r="35">
      <c s="3" r="A35" t="s">
        <v>438</v>
      </c>
      <c s="5" r="B35" t="n">
        <v>18100000</v>
      </c>
    </row>
    <row spans="1:2" r="36">
      <c s="3" r="A36" t="s">
        <v>439</v>
      </c>
      <c s="6" r="B36" t="n">
        <v>542487</v>
      </c>
    </row>
    <row spans="1:2" r="37">
      <c s="3" r="A37" t="s">
        <v>440</v>
      </c>
      <c s="5" r="B37" t="n">
        <v>665857</v>
      </c>
    </row>
    <row spans="1:2" r="38">
      <c s="3" r="A38" t="s">
        <v>441</v>
      </c>
      <c s="5" r="B38" t="n">
        <v>117106</v>
      </c>
    </row>
    <row spans="1:2" r="39">
      <c s="3" r="A39" t="s">
        <v>442</v>
      </c>
      <c s="5" r="B39" t="n">
        <v>29642</v>
      </c>
    </row>
    <row spans="1:2" r="40">
      <c s="3" r="A40" t="s">
        <v>443</v>
      </c>
      <c s="5" r="B40" t="n">
        <v>128391</v>
      </c>
    </row>
    <row spans="1:2" r="41">
      <c s="3" r="A41" t="s">
        <v>444</v>
      </c>
      <c s="6" r="B41" t="n">
        <v>390718</v>
      </c>
    </row>
    <row spans="1:2" r="42">
      <c s="3" r="A42" t="s">
        <v>445</v>
      </c>
      <c s="5" r="B42" t="n">
        <v>32100000</v>
      </c>
    </row>
    <row spans="1:2" r="43">
      <c s="3" r="A43" t="s">
        <v>446</v>
      </c>
      <c s="5" r="B43" t="n">
        <v>23020000</v>
      </c>
    </row>
    <row spans="1:2" r="44">
      <c s="3" r="A44" t="s">
        <v>447</v>
      </c>
      <c s="9" r="B44" t="n">
        <v>0.1</v>
      </c>
    </row>
    <row spans="1:2" r="45">
      <c s="3" r="A45" t="s">
        <v>448</v>
      </c>
      <c s="5" r="B45" t="n">
        <v>22476840</v>
      </c>
    </row>
    <row spans="1:2" r="46">
      <c s="3" r="A46" t="s">
        <v>449</v>
      </c>
      <c s="9" r="B46" t="n">
        <v>0.1</v>
      </c>
    </row>
    <row spans="1:2" r="47">
      <c s="3" r="A47" t="s">
        <v>450</v>
      </c>
      <c s="5" r="B47" t="n">
        <v>11455500</v>
      </c>
    </row>
    <row spans="1:2" r="48">
      <c s="3" r="A48" t="s">
        <v>451</v>
      </c>
      <c s="9" r="B48" t="n">
        <v>0.1</v>
      </c>
    </row>
    <row spans="1:2" r="49">
      <c s="3" r="A49" t="s">
        <v>452</v>
      </c>
      <c s="5" r="B49" t="n">
        <v>32070000</v>
      </c>
    </row>
    <row spans="1:2" r="50">
      <c s="3" r="A50" t="s">
        <v>453</v>
      </c>
      <c s="9" r="B50" t="n">
        <v>0.1</v>
      </c>
    </row>
    <row spans="1:2" r="51">
      <c s="3" r="A51" t="s">
        <v>454</v>
      </c>
      <c s="5" r="B51" t="n">
        <v>11742789</v>
      </c>
    </row>
    <row spans="1:2" r="52">
      <c s="3" r="A52" t="s">
        <v>455</v>
      </c>
      <c s="9" r="B52" t="n">
        <v>0.1</v>
      </c>
    </row>
    <row spans="1:2" r="53">
      <c s="3" r="A53" t="s">
        <v>456</v>
      </c>
      <c s="5" r="B53" t="n">
        <v>23020000</v>
      </c>
    </row>
    <row spans="1:2" r="54">
      <c s="3" r="A54" t="s">
        <v>457</v>
      </c>
      <c s="9" r="B54" t="n">
        <v>0.1</v>
      </c>
    </row>
    <row spans="1:2" r="55">
      <c s="3" r="A55" t="s">
        <v>458</v>
      </c>
      <c s="5" r="B55" t="n">
        <v>100000</v>
      </c>
    </row>
    <row spans="1:2" r="56">
      <c s="3" r="A56" t="s">
        <v>459</v>
      </c>
      <c s="5" r="B56" t="n">
        <v>26220000</v>
      </c>
    </row>
    <row spans="1:2" r="57">
      <c s="3" r="A57" t="s">
        <v>460</v>
      </c>
      <c s="5" r="B57" t="n">
        <v>1000000</v>
      </c>
    </row>
    <row spans="1:2" r="58">
      <c s="3" r="A58" t="s">
        <v>461</v>
      </c>
      <c s="9" r="B58" t="n">
        <v>0.1</v>
      </c>
    </row>
    <row spans="1:2" r="59">
      <c s="3" r="A59" t="s">
        <v>462</v>
      </c>
      <c s="5" r="B59" t="n">
        <v>22476840</v>
      </c>
    </row>
    <row spans="1:2" r="60">
      <c s="3" r="A60" t="s">
        <v>463</v>
      </c>
      <c s="5" r="B60" t="n">
        <v>11455500</v>
      </c>
    </row>
    <row spans="1:2" r="61">
      <c s="3" r="A61" t="s">
        <v>464</v>
      </c>
      <c s="5" r="B61" t="n">
        <v>32070000</v>
      </c>
    </row>
    <row spans="1:2" r="62">
      <c s="3" r="A62" t="s">
        <v>465</v>
      </c>
      <c s="5" r="B62" t="n">
        <v>11742789</v>
      </c>
    </row>
    <row spans="1:2" r="63">
      <c s="3" r="A63" t="s">
        <v>466</v>
      </c>
      <c s="9" r="B63"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s="1" r="A1" t="s">
        <v>467</v>
      </c>
      <c s="2" r="B1" t="s">
        <v>1</v>
      </c>
    </row>
    <row spans="1:2" r="2">
      <c s="2" r="B2" t="s">
        <v>321</v>
      </c>
    </row>
    <row spans="1:2" r="3">
      <c s="3" r="A3" t="s">
        <v>468</v>
      </c>
      <c s="6" r="B3" t="n">
        <v>202000</v>
      </c>
    </row>
    <row spans="1:2" r="4">
      <c s="3" r="A4" t="s">
        <v>469</v>
      </c>
      <c s="5" r="B4" t="n">
        <v>22057</v>
      </c>
    </row>
    <row spans="1:2" r="5">
      <c s="3" r="A5" t="s">
        <v>470</v>
      </c>
      <c s="5" r="B5" t="n">
        <v>200000</v>
      </c>
    </row>
    <row spans="1:2" r="6">
      <c s="3" r="A6" t="s">
        <v>471</v>
      </c>
      <c s="6" r="B6" t="n">
        <v>629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spans="1:2" r="1">
      <c s="1" r="A1" t="s">
        <v>472</v>
      </c>
      <c s="2" r="B1" t="s">
        <v>1</v>
      </c>
    </row>
    <row spans="1:2" r="2">
      <c s="2" r="B2" t="s">
        <v>321</v>
      </c>
    </row>
    <row spans="1:2" r="3">
      <c s="3" r="A3" t="s">
        <v>473</v>
      </c>
      <c s="6" r="B3" t="n">
        <v>4163135</v>
      </c>
    </row>
    <row spans="1:2" r="4">
      <c s="3" r="A4" t="s">
        <v>474</v>
      </c>
      <c s="3" r="B4" t="s">
        <v>475</v>
      </c>
    </row>
    <row spans="1:2" r="5">
      <c s="3" r="A5" t="s">
        <v>476</v>
      </c>
      <c s="6" r="B5" t="n">
        <v>41631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30"/>
  </cols>
  <sheetData>
    <row spans="1:2" r="1">
      <c s="1" r="A1" t="s">
        <v>477</v>
      </c>
      <c s="2" r="B1" t="s">
        <v>1</v>
      </c>
    </row>
    <row spans="1:2" r="2">
      <c s="2" r="B2" t="s">
        <v>478</v>
      </c>
    </row>
    <row spans="1:2" r="3">
      <c s="3" r="A3" t="s">
        <v>479</v>
      </c>
      <c s="5" r="B3" t="n">
        <v>23020000</v>
      </c>
    </row>
    <row spans="1:2" r="4">
      <c s="3" r="A4" t="s">
        <v>480</v>
      </c>
      <c s="9" r="B4"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s="1" r="A1" t="s">
        <v>481</v>
      </c>
      <c s="2" r="B1" t="s">
        <v>1</v>
      </c>
    </row>
    <row spans="1:2" r="2">
      <c s="2" r="B2" t="s">
        <v>321</v>
      </c>
    </row>
    <row spans="1:2" r="3">
      <c s="11" r="A3" t="n">
        <v>1</v>
      </c>
      <c s="6" r="B3" t="n">
        <v>128032</v>
      </c>
    </row>
    <row spans="1:2" r="4">
      <c s="11" r="A4" t="n">
        <v>2</v>
      </c>
      <c s="6" r="B4" t="n">
        <v>12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2</v>
      </c>
      <c s="2" r="B1" t="s">
        <v>1</v>
      </c>
    </row>
    <row spans="1:3" r="2">
      <c s="2" r="B2" t="s">
        <v>2</v>
      </c>
      <c s="2" r="C2" t="s">
        <v>31</v>
      </c>
    </row>
    <row spans="1:3" r="3">
      <c s="3" r="A3" t="s">
        <v>483</v>
      </c>
      <c s="6" r="B3" t="n">
        <v>216648</v>
      </c>
    </row>
    <row spans="1:3" r="4">
      <c s="3" r="A4" t="s">
        <v>484</v>
      </c>
      <c s="5" r="B4" t="n">
        <v>0</v>
      </c>
    </row>
    <row spans="1:3" r="5">
      <c s="3" r="A5" t="s">
        <v>485</v>
      </c>
      <c s="5" r="B5" t="n">
        <v>216648</v>
      </c>
    </row>
    <row spans="1:3" r="6">
      <c s="3" r="A6" t="s">
        <v>486</v>
      </c>
      <c s="5" r="B6" t="n">
        <v>0</v>
      </c>
    </row>
    <row spans="1:3" r="7">
      <c s="3" r="A7" t="s">
        <v>487</v>
      </c>
      <c s="5" r="B7" t="n">
        <v>216648</v>
      </c>
    </row>
    <row spans="1:3" r="8">
      <c s="3" r="A8" t="s">
        <v>488</v>
      </c>
      <c s="5" r="B8" t="n">
        <v>0</v>
      </c>
    </row>
    <row spans="1:3" r="9">
      <c s="3" r="A9" t="s">
        <v>489</v>
      </c>
      <c s="5" r="B9" t="n">
        <v>216648</v>
      </c>
    </row>
    <row spans="1:3" r="10">
      <c s="3" r="A10" t="s">
        <v>490</v>
      </c>
      <c s="6" r="B10" t="n">
        <v>0</v>
      </c>
    </row>
    <row spans="1:3" r="11">
      <c s="3" r="A11" t="s">
        <v>483</v>
      </c>
      <c s="6" r="C11" t="n">
        <v>272000</v>
      </c>
    </row>
    <row spans="1:3" r="12">
      <c s="3" r="A12" t="s">
        <v>484</v>
      </c>
      <c s="5" r="C12" t="n">
        <v>0</v>
      </c>
    </row>
    <row spans="1:3" r="13">
      <c s="3" r="A13" t="s">
        <v>485</v>
      </c>
      <c s="5" r="C13" t="n">
        <v>272000</v>
      </c>
    </row>
    <row spans="1:3" r="14">
      <c s="3" r="A14" t="s">
        <v>486</v>
      </c>
      <c s="5" r="C14" t="n">
        <v>0</v>
      </c>
    </row>
    <row spans="1:3" r="15">
      <c s="3" r="A15" t="s">
        <v>487</v>
      </c>
      <c s="5" r="C15" t="n">
        <v>272000</v>
      </c>
    </row>
    <row spans="1:3" r="16">
      <c s="3" r="A16" t="s">
        <v>488</v>
      </c>
      <c s="5" r="C16" t="n">
        <v>0</v>
      </c>
    </row>
    <row spans="1:3" r="17">
      <c s="3" r="A17" t="s">
        <v>489</v>
      </c>
      <c s="5" r="C17" t="n">
        <v>272000</v>
      </c>
    </row>
    <row spans="1:3" r="18">
      <c s="3" r="A18" t="s">
        <v>490</v>
      </c>
      <c s="6" r="C18"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16"/>
  </cols>
  <sheetData>
    <row spans="1:2" r="1">
      <c s="1" r="A1" t="s">
        <v>491</v>
      </c>
      <c s="2" r="B1" t="s">
        <v>1</v>
      </c>
    </row>
    <row spans="1:2" r="2">
      <c s="2" r="B2" t="s">
        <v>2</v>
      </c>
    </row>
    <row spans="1:2" r="3">
      <c s="3" r="A3" t="s">
        <v>492</v>
      </c>
      <c s="3" r="B3" t="s">
        <v>493</v>
      </c>
    </row>
    <row spans="1:2" r="4">
      <c s="3" r="A4" t="s">
        <v>494</v>
      </c>
      <c s="3" r="B4" t="s">
        <v>493</v>
      </c>
    </row>
    <row spans="1:2" r="5">
      <c s="3" r="A5" t="s">
        <v>495</v>
      </c>
      <c s="3" r="B5" t="s">
        <v>347</v>
      </c>
    </row>
    <row spans="1:2" r="6">
      <c s="3" r="A6" t="s">
        <v>496</v>
      </c>
      <c s="3" r="B6" t="s">
        <v>347</v>
      </c>
    </row>
    <row spans="1:2" r="7">
      <c s="3" r="A7" t="s">
        <v>497</v>
      </c>
      <c s="3" r="B7" t="s">
        <v>297</v>
      </c>
    </row>
    <row spans="1:2" r="8">
      <c s="3" r="A8" t="s">
        <v>498</v>
      </c>
      <c s="3" r="B8" t="s">
        <v>297</v>
      </c>
    </row>
    <row spans="1:2" r="9">
      <c s="3" r="A9" t="s">
        <v>499</v>
      </c>
      <c s="3" r="B9"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501</v>
      </c>
      <c s="2" r="B1" t="s">
        <v>1</v>
      </c>
    </row>
    <row spans="1:3" r="2">
      <c s="2" r="B2" t="s">
        <v>2</v>
      </c>
      <c s="2" r="C2" t="s">
        <v>31</v>
      </c>
    </row>
    <row spans="1:3" r="3">
      <c s="3" r="A3" t="s">
        <v>502</v>
      </c>
      <c s="6" r="B3" t="n">
        <v>800000</v>
      </c>
    </row>
    <row spans="1:3" r="4">
      <c s="3" r="A4" t="s">
        <v>503</v>
      </c>
      <c s="5" r="B4" t="n">
        <v>0</v>
      </c>
    </row>
    <row spans="1:3" r="5">
      <c s="3" r="A5" t="s">
        <v>504</v>
      </c>
      <c s="5" r="B5" t="n">
        <v>-583352</v>
      </c>
    </row>
    <row spans="1:3" r="6">
      <c s="3" r="A6" t="s">
        <v>505</v>
      </c>
      <c s="5" r="B6" t="n">
        <v>216648</v>
      </c>
    </row>
    <row spans="1:3" r="7">
      <c s="3" r="A7" t="s">
        <v>506</v>
      </c>
      <c s="5" r="B7" t="n">
        <v>800000</v>
      </c>
    </row>
    <row spans="1:3" r="8">
      <c s="3" r="A8" t="s">
        <v>507</v>
      </c>
      <c s="5" r="B8" t="n">
        <v>0</v>
      </c>
    </row>
    <row spans="1:3" r="9">
      <c s="3" r="A9" t="s">
        <v>508</v>
      </c>
      <c s="5" r="B9" t="n">
        <v>-583352</v>
      </c>
    </row>
    <row spans="1:3" r="10">
      <c s="3" r="A10" t="s">
        <v>509</v>
      </c>
      <c s="6" r="B10" t="n">
        <v>216648</v>
      </c>
    </row>
    <row spans="1:3" r="11">
      <c s="3" r="A11" t="s">
        <v>502</v>
      </c>
      <c s="6" r="C11" t="n">
        <v>800000</v>
      </c>
    </row>
    <row spans="1:3" r="12">
      <c s="3" r="A12" t="s">
        <v>503</v>
      </c>
      <c s="5" r="C12" t="n">
        <v>0</v>
      </c>
    </row>
    <row spans="1:3" r="13">
      <c s="3" r="A13" t="s">
        <v>504</v>
      </c>
      <c s="5" r="C13" t="n">
        <v>-528000</v>
      </c>
    </row>
    <row spans="1:3" r="14">
      <c s="3" r="A14" t="s">
        <v>505</v>
      </c>
      <c s="5" r="C14" t="n">
        <v>272000</v>
      </c>
    </row>
    <row spans="1:3" r="15">
      <c s="3" r="A15" t="s">
        <v>506</v>
      </c>
      <c s="5" r="C15" t="n">
        <v>800000</v>
      </c>
    </row>
    <row spans="1:3" r="16">
      <c s="3" r="A16" t="s">
        <v>507</v>
      </c>
      <c s="5" r="C16" t="n">
        <v>0</v>
      </c>
    </row>
    <row spans="1:3" r="17">
      <c s="3" r="A17" t="s">
        <v>508</v>
      </c>
      <c s="5" r="C17" t="n">
        <v>-528000</v>
      </c>
    </row>
    <row spans="1:3" r="18">
      <c s="3" r="A18" t="s">
        <v>509</v>
      </c>
      <c s="6" r="C18" t="n">
        <v>27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1"/>
    <col customWidth="1" max="5" min="5" width="29"/>
    <col customWidth="1" max="6" min="6" width="46"/>
    <col customWidth="1" max="7" min="7" width="12"/>
  </cols>
  <sheetData>
    <row spans="1:7" r="1">
      <c s="1" r="A1" t="s">
        <v>96</v>
      </c>
      <c s="2" r="B1" t="s">
        <v>97</v>
      </c>
      <c s="2" r="C1" t="s">
        <v>98</v>
      </c>
      <c s="2" r="D1" t="s">
        <v>99</v>
      </c>
      <c s="2" r="E1" t="s">
        <v>100</v>
      </c>
      <c s="2" r="F1" t="s">
        <v>101</v>
      </c>
      <c s="2" r="G1" t="s">
        <v>102</v>
      </c>
    </row>
    <row spans="1:7" r="2">
      <c s="3" r="A2" t="s">
        <v>103</v>
      </c>
      <c s="6" r="B2" t="n">
        <v>212813</v>
      </c>
      <c s="6" r="C2" t="n">
        <v>15673181</v>
      </c>
      <c s="6" r="E2" t="n">
        <v>-15794055</v>
      </c>
      <c s="6" r="F2" t="n">
        <v>-500000</v>
      </c>
      <c s="6" r="G2" t="n">
        <v>-408061</v>
      </c>
    </row>
    <row spans="1:7" r="3">
      <c s="3" r="A3" t="s">
        <v>104</v>
      </c>
      <c s="5" r="B3" t="n">
        <v>212813141</v>
      </c>
    </row>
    <row spans="1:7" r="4">
      <c s="3" r="A4" t="s">
        <v>105</v>
      </c>
      <c s="6" r="B4" t="n">
        <v>7981</v>
      </c>
      <c s="5" r="C4" t="n">
        <v>151629</v>
      </c>
      <c s="5" r="G4" t="n">
        <v>159610</v>
      </c>
    </row>
    <row spans="1:7" r="5">
      <c s="3" r="A5" t="s">
        <v>106</v>
      </c>
      <c s="5" r="B5" t="n">
        <v>7980493</v>
      </c>
    </row>
    <row spans="1:7" r="6">
      <c s="3" r="A6" t="s">
        <v>107</v>
      </c>
      <c s="6" r="B6" t="n">
        <v>2400</v>
      </c>
      <c s="5" r="C6" t="n">
        <v>45600</v>
      </c>
      <c s="5" r="G6" t="n">
        <v>48000</v>
      </c>
    </row>
    <row spans="1:7" r="7">
      <c s="3" r="A7" t="s">
        <v>108</v>
      </c>
      <c s="5" r="B7" t="n">
        <v>2400000</v>
      </c>
    </row>
    <row spans="1:7" r="8">
      <c s="3" r="A8" t="s">
        <v>109</v>
      </c>
      <c s="5" r="C8" t="n">
        <v>165000</v>
      </c>
      <c s="5" r="G8" t="n">
        <v>165000</v>
      </c>
    </row>
    <row spans="1:7" r="9">
      <c s="3" r="A9" t="s">
        <v>110</v>
      </c>
      <c s="5" r="C9" t="n">
        <v>90915</v>
      </c>
      <c s="5" r="G9" t="n">
        <v>90915</v>
      </c>
    </row>
    <row spans="1:7" r="10">
      <c s="3" r="A10" t="s">
        <v>111</v>
      </c>
      <c s="6" r="B10" t="n">
        <v>2200</v>
      </c>
      <c s="5" r="C10" t="n">
        <v>107800</v>
      </c>
      <c s="5" r="G10" t="n">
        <v>110000</v>
      </c>
    </row>
    <row spans="1:7" r="11">
      <c s="3" r="A11" t="s">
        <v>112</v>
      </c>
      <c s="5" r="B11" t="n">
        <v>2200000</v>
      </c>
    </row>
    <row spans="1:7" r="12">
      <c s="3" r="A12" t="s">
        <v>113</v>
      </c>
      <c s="6" r="B12" t="n">
        <v>3400</v>
      </c>
      <c s="5" r="C12" t="n">
        <v>166600</v>
      </c>
      <c s="5" r="G12" t="n">
        <v>170000</v>
      </c>
    </row>
    <row spans="1:7" r="13">
      <c s="3" r="A13" t="s">
        <v>114</v>
      </c>
      <c s="5" r="B13" t="n">
        <v>3400000</v>
      </c>
    </row>
    <row spans="1:7" r="14">
      <c s="3" r="A14" t="s">
        <v>115</v>
      </c>
      <c s="6" r="D14" t="n">
        <v>10000</v>
      </c>
      <c s="5" r="G14" t="n">
        <v>10000</v>
      </c>
    </row>
    <row spans="1:7" r="15">
      <c s="3" r="A15" t="s">
        <v>90</v>
      </c>
      <c s="5" r="E15" t="n">
        <v>-1920519</v>
      </c>
      <c s="5" r="G15" t="n">
        <v>-1920519</v>
      </c>
    </row>
    <row spans="1:7" r="16">
      <c s="3" r="A16" t="s">
        <v>92</v>
      </c>
      <c s="6" r="F16" t="n">
        <v>500000</v>
      </c>
      <c s="5" r="G16" t="n">
        <v>500000</v>
      </c>
    </row>
    <row spans="1:7" r="17">
      <c s="3" r="A17" t="s">
        <v>116</v>
      </c>
      <c s="6" r="B17" t="n">
        <v>228794</v>
      </c>
      <c s="5" r="C17" t="n">
        <v>16400725</v>
      </c>
      <c s="5" r="D17" t="n">
        <v>10000</v>
      </c>
      <c s="5" r="E17" t="n">
        <v>-17714574</v>
      </c>
      <c s="5" r="G17" t="n">
        <v>-1075055</v>
      </c>
    </row>
    <row spans="1:7" r="18">
      <c s="3" r="A18" t="s">
        <v>117</v>
      </c>
      <c s="5" r="B18" t="n">
        <v>228793634</v>
      </c>
    </row>
    <row spans="1:7" r="19">
      <c s="3" r="A19" t="s">
        <v>118</v>
      </c>
      <c s="5" r="C19" t="n">
        <v>29409</v>
      </c>
      <c s="5" r="G19" t="n">
        <v>29409</v>
      </c>
    </row>
    <row spans="1:7" r="20">
      <c s="3" r="A20" t="s">
        <v>90</v>
      </c>
      <c s="5" r="E20" t="n">
        <v>-839773</v>
      </c>
      <c s="5" r="G20" t="n">
        <v>-839773</v>
      </c>
    </row>
    <row spans="1:7" r="21">
      <c s="3" r="A21" t="s">
        <v>92</v>
      </c>
      <c s="5" r="G21" t="n">
        <v>0</v>
      </c>
    </row>
    <row spans="1:7" r="22">
      <c s="3" r="A22" t="s">
        <v>119</v>
      </c>
      <c s="6" r="B22" t="n">
        <v>228794</v>
      </c>
      <c s="6" r="C22" t="n">
        <v>16430134</v>
      </c>
      <c s="6" r="D22" t="n">
        <v>10000</v>
      </c>
      <c s="6" r="E22" t="n">
        <v>-18554347</v>
      </c>
      <c s="6" r="G22" t="n">
        <v>-1885419</v>
      </c>
    </row>
    <row spans="1:7" r="23">
      <c s="3" r="A23" t="s">
        <v>120</v>
      </c>
      <c s="5" r="B23" t="n">
        <v>2287936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s="1" r="A1" t="s">
        <v>510</v>
      </c>
      <c s="2" r="B1" t="s">
        <v>1</v>
      </c>
    </row>
    <row spans="1:2" r="2">
      <c s="2" r="B2" t="s">
        <v>321</v>
      </c>
    </row>
    <row spans="1:2" r="3">
      <c s="3" r="A3" t="s">
        <v>511</v>
      </c>
      <c s="6" r="B3" t="n">
        <v>406316</v>
      </c>
    </row>
    <row spans="1:2" r="4">
      <c s="3" r="A4" t="s">
        <v>512</v>
      </c>
      <c s="5" r="B4" t="n">
        <v>406316</v>
      </c>
    </row>
    <row spans="1:2" r="5">
      <c s="3" r="A5" t="s">
        <v>513</v>
      </c>
      <c s="5" r="B5" t="n">
        <v>-309257</v>
      </c>
    </row>
    <row spans="1:2" r="6">
      <c s="3" r="A6" t="s">
        <v>514</v>
      </c>
      <c s="5" r="B6" t="n">
        <v>-239492</v>
      </c>
    </row>
    <row spans="1:2" r="7">
      <c s="3" r="A7" t="s">
        <v>515</v>
      </c>
      <c s="5" r="B7" t="n">
        <v>97059</v>
      </c>
    </row>
    <row spans="1:2" r="8">
      <c s="3" r="A8" t="s">
        <v>516</v>
      </c>
      <c s="6" r="B8" t="n">
        <v>1668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s="1" r="A1" t="s">
        <v>517</v>
      </c>
      <c s="2" r="B1" t="s">
        <v>1</v>
      </c>
    </row>
    <row spans="1:2" r="2">
      <c s="2" r="B2" t="s">
        <v>321</v>
      </c>
    </row>
    <row spans="1:2" r="3">
      <c s="3" r="A3" t="s">
        <v>518</v>
      </c>
      <c s="6" r="B3" t="n">
        <v>6961</v>
      </c>
    </row>
    <row spans="1:2" r="4">
      <c s="3" r="A4" t="s">
        <v>519</v>
      </c>
      <c s="5" r="B4" t="n">
        <v>0</v>
      </c>
    </row>
    <row spans="1:2" r="5">
      <c s="3" r="A5" t="s">
        <v>520</v>
      </c>
      <c s="5" r="B5" t="n">
        <v>0</v>
      </c>
    </row>
    <row spans="1:2" r="6">
      <c s="3" r="A6" t="s">
        <v>521</v>
      </c>
      <c s="5" r="B6" t="n">
        <v>0</v>
      </c>
    </row>
    <row spans="1:2" r="7">
      <c s="3" r="A7" t="s">
        <v>522</v>
      </c>
      <c s="6" r="B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523</v>
      </c>
      <c s="2" r="B1" t="s">
        <v>1</v>
      </c>
    </row>
    <row spans="1:2" r="2">
      <c s="2" r="B2" t="s">
        <v>321</v>
      </c>
    </row>
    <row spans="1:2" r="3">
      <c s="3" r="A3" t="s">
        <v>524</v>
      </c>
      <c s="6" r="B3" t="n">
        <v>25600000</v>
      </c>
    </row>
    <row spans="1:2" r="4">
      <c s="3" r="A4" t="s">
        <v>525</v>
      </c>
      <c s="10" r="B4" t="n">
        <v>0.03</v>
      </c>
    </row>
    <row spans="1:2" r="5">
      <c s="3" r="A5" t="s">
        <v>526</v>
      </c>
      <c s="6" r="B5" t="n">
        <v>6500000</v>
      </c>
    </row>
    <row spans="1:2" r="6">
      <c s="3" r="A6" t="s">
        <v>527</v>
      </c>
      <c s="10" r="B6" t="n">
        <v>0.01</v>
      </c>
    </row>
    <row spans="1:2" r="7">
      <c s="3" r="A7" t="s">
        <v>528</v>
      </c>
      <c s="6" r="B7" t="n">
        <v>-3600000</v>
      </c>
    </row>
    <row spans="1:2" r="8">
      <c s="3" r="A8" t="s">
        <v>529</v>
      </c>
      <c s="10" r="B8" t="n">
        <v>0.02</v>
      </c>
    </row>
    <row spans="1:2" r="9">
      <c s="3" r="A9" t="s">
        <v>530</v>
      </c>
      <c s="6" r="B9" t="n">
        <v>-2400000</v>
      </c>
    </row>
    <row spans="1:2" r="10">
      <c s="3" r="A10" t="s">
        <v>531</v>
      </c>
      <c s="10" r="B10" t="n">
        <v>0.02</v>
      </c>
    </row>
    <row spans="1:2" r="11">
      <c s="3" r="A11" t="s">
        <v>532</v>
      </c>
      <c s="6" r="B11" t="n">
        <v>26100000</v>
      </c>
    </row>
    <row spans="1:2" r="12">
      <c s="3" r="A12" t="s">
        <v>533</v>
      </c>
      <c s="10" r="B12" t="n">
        <v>0.03</v>
      </c>
    </row>
    <row spans="1:2" r="13">
      <c s="3" r="A13" t="s">
        <v>534</v>
      </c>
      <c s="6" r="B13" t="n">
        <v>6000000</v>
      </c>
    </row>
    <row spans="1:2" r="14">
      <c s="3" r="A14" t="s">
        <v>535</v>
      </c>
      <c s="12" r="B14" t="n">
        <v>0.005</v>
      </c>
    </row>
    <row spans="1:2" r="15">
      <c s="3" r="A15" t="s">
        <v>536</v>
      </c>
      <c s="6" r="B15" t="n">
        <v>0</v>
      </c>
    </row>
    <row spans="1:2" r="16">
      <c s="3" r="A16" t="s">
        <v>537</v>
      </c>
      <c s="5" r="B16" t="n">
        <v>0</v>
      </c>
    </row>
    <row spans="1:2" r="17">
      <c s="3" r="A17" t="s">
        <v>538</v>
      </c>
      <c s="6" r="B17" t="n">
        <v>0</v>
      </c>
    </row>
    <row spans="1:2" r="18">
      <c s="3" r="A18" t="s">
        <v>539</v>
      </c>
      <c s="5" r="B18" t="n">
        <v>0</v>
      </c>
    </row>
    <row spans="1:2" r="19">
      <c s="3" r="A19" t="s">
        <v>540</v>
      </c>
      <c s="6" r="B19" t="n">
        <v>32100000</v>
      </c>
    </row>
    <row spans="1:2" r="20">
      <c s="3" r="A20" t="s">
        <v>541</v>
      </c>
      <c s="10" r="B20" t="n">
        <v>0.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542</v>
      </c>
      <c s="2" r="B1" t="s">
        <v>1</v>
      </c>
    </row>
    <row spans="1:2" r="2">
      <c s="2" r="B2" t="s">
        <v>321</v>
      </c>
    </row>
    <row spans="1:2" r="3">
      <c s="3" r="A3" t="s">
        <v>543</v>
      </c>
      <c s="6" r="B3" t="n">
        <v>129385129</v>
      </c>
    </row>
    <row spans="1:2" r="4">
      <c s="3" r="A4" t="s">
        <v>544</v>
      </c>
      <c s="10" r="B4" t="n">
        <v>0.1</v>
      </c>
    </row>
    <row spans="1:2" r="5">
      <c s="3" r="A5" t="s">
        <v>545</v>
      </c>
      <c s="6" r="B5" t="n">
        <v>5600000</v>
      </c>
    </row>
    <row spans="1:2" r="6">
      <c s="3" r="A6" t="s">
        <v>546</v>
      </c>
      <c s="10" r="B6" t="n">
        <v>0.1</v>
      </c>
    </row>
    <row spans="1:2" r="7">
      <c s="3" r="A7" t="s">
        <v>547</v>
      </c>
      <c s="6" r="B7" t="n">
        <v>0</v>
      </c>
    </row>
    <row spans="1:2" r="8">
      <c s="3" r="A8" t="s">
        <v>548</v>
      </c>
      <c s="5" r="B8" t="n">
        <v>0</v>
      </c>
    </row>
    <row spans="1:2" r="9">
      <c s="3" r="A9" t="s">
        <v>549</v>
      </c>
      <c s="6" r="B9" t="n">
        <v>-1300000</v>
      </c>
    </row>
    <row spans="1:2" r="10">
      <c s="3" r="A10" t="s">
        <v>550</v>
      </c>
      <c s="10" r="B10" t="n">
        <v>0.1</v>
      </c>
    </row>
    <row spans="1:2" r="11">
      <c s="3" r="A11" t="s">
        <v>551</v>
      </c>
      <c s="6" r="B11" t="n">
        <v>133685129</v>
      </c>
    </row>
    <row spans="1:2" r="12">
      <c s="3" r="A12" t="s">
        <v>552</v>
      </c>
      <c s="10" r="B12" t="n">
        <v>0.1</v>
      </c>
    </row>
    <row spans="1:2" r="13">
      <c s="3" r="A13" t="s">
        <v>553</v>
      </c>
      <c s="6" r="B13" t="n">
        <v>0</v>
      </c>
    </row>
    <row spans="1:2" r="14">
      <c s="3" r="A14" t="s">
        <v>554</v>
      </c>
      <c s="5" r="B14" t="n">
        <v>0</v>
      </c>
    </row>
    <row spans="1:2" r="15">
      <c s="3" r="A15" t="s">
        <v>555</v>
      </c>
      <c s="6" r="B15" t="n">
        <v>0</v>
      </c>
    </row>
    <row spans="1:2" r="16">
      <c s="3" r="A16" t="s">
        <v>556</v>
      </c>
      <c s="5" r="B16" t="n">
        <v>0</v>
      </c>
    </row>
    <row spans="1:2" r="17">
      <c s="3" r="A17" t="s">
        <v>557</v>
      </c>
      <c s="6" r="B17" t="n">
        <v>0</v>
      </c>
    </row>
    <row spans="1:2" r="18">
      <c s="3" r="A18" t="s">
        <v>558</v>
      </c>
      <c s="5" r="B18" t="n">
        <v>0</v>
      </c>
    </row>
    <row spans="1:2" r="19">
      <c s="3" r="A19" t="s">
        <v>559</v>
      </c>
      <c s="6" r="B19" t="n">
        <v>133685129</v>
      </c>
    </row>
    <row spans="1:2" r="20">
      <c s="3" r="A20" t="s">
        <v>560</v>
      </c>
      <c s="10" r="B20"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21"/>
  </cols>
  <sheetData>
    <row spans="1:2" r="1">
      <c s="1" r="A1" t="s">
        <v>561</v>
      </c>
      <c s="2" r="B1" t="s">
        <v>1</v>
      </c>
    </row>
    <row spans="1:2" r="2">
      <c s="2" r="B2" t="s">
        <v>321</v>
      </c>
    </row>
    <row spans="1:2" r="3">
      <c s="3" r="A3" t="s">
        <v>562</v>
      </c>
      <c s="6" r="B3" t="n">
        <v>-839773</v>
      </c>
    </row>
    <row spans="1:2" r="4">
      <c s="3" r="A4" t="s">
        <v>563</v>
      </c>
      <c s="5" r="B4" t="n">
        <v>-1920519</v>
      </c>
    </row>
    <row spans="1:2" r="5">
      <c s="3" r="A5" t="s">
        <v>564</v>
      </c>
      <c s="5" r="B5" t="n">
        <v>55352</v>
      </c>
    </row>
    <row spans="1:2" r="6">
      <c s="3" r="A6" t="s">
        <v>565</v>
      </c>
      <c s="5" r="B6" t="n">
        <v>687610</v>
      </c>
    </row>
    <row spans="1:2" r="7">
      <c s="3" r="A7" t="s">
        <v>566</v>
      </c>
      <c s="5" r="B7" t="n">
        <v>0</v>
      </c>
    </row>
    <row spans="1:2" r="8">
      <c s="3" r="A8" t="s">
        <v>567</v>
      </c>
      <c s="5" r="B8" t="n">
        <v>150253</v>
      </c>
    </row>
    <row spans="1:2" r="9">
      <c s="3" r="A9" t="s">
        <v>568</v>
      </c>
      <c s="5" r="B9" t="n">
        <v>0</v>
      </c>
    </row>
    <row spans="1:2" r="10">
      <c s="3" r="A10" t="s">
        <v>569</v>
      </c>
      <c s="5" r="B10" t="n">
        <v>-6133</v>
      </c>
    </row>
    <row spans="1:2" r="11">
      <c s="3" r="A11" t="s">
        <v>570</v>
      </c>
      <c s="5" r="B11" t="n">
        <v>1037</v>
      </c>
    </row>
    <row spans="1:2" r="12">
      <c s="3" r="A12" t="s">
        <v>571</v>
      </c>
      <c s="5" r="B12" t="n">
        <v>720</v>
      </c>
    </row>
    <row spans="1:2" r="13">
      <c s="3" r="A13" t="s">
        <v>572</v>
      </c>
      <c s="5" r="B13" t="n">
        <v>29409</v>
      </c>
    </row>
    <row spans="1:2" r="14">
      <c s="3" r="A14" t="s">
        <v>573</v>
      </c>
      <c s="5" r="B14" t="n">
        <v>90915</v>
      </c>
    </row>
    <row spans="1:2" r="15">
      <c s="3" r="A15" t="s">
        <v>574</v>
      </c>
      <c s="5" r="B15" t="n">
        <v>-753975</v>
      </c>
    </row>
    <row spans="1:2" r="16">
      <c s="3" r="A16" t="s">
        <v>575</v>
      </c>
      <c s="6" r="B16" t="n">
        <v>-997154</v>
      </c>
    </row>
    <row spans="1:2" r="17">
      <c s="3" r="A17" t="s">
        <v>576</v>
      </c>
      <c s="3" r="B17" t="s">
        <v>475</v>
      </c>
    </row>
    <row spans="1:2" r="18">
      <c s="3" r="A18" t="s">
        <v>577</v>
      </c>
      <c s="3" r="B18" t="s">
        <v>475</v>
      </c>
    </row>
    <row spans="1:2" r="19">
      <c s="3" r="A19" t="s">
        <v>578</v>
      </c>
      <c s="6" r="B19" t="n">
        <v>263891</v>
      </c>
    </row>
    <row spans="1:2" r="20">
      <c s="3" r="A20" t="s">
        <v>579</v>
      </c>
      <c s="6" r="B20" t="n">
        <v>3490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21"/>
  </cols>
  <sheetData>
    <row spans="1:2" r="1">
      <c s="1" r="A1" t="s">
        <v>580</v>
      </c>
      <c s="2" r="B1" t="s">
        <v>1</v>
      </c>
    </row>
    <row spans="1:2" r="2">
      <c s="2" r="B2" t="s">
        <v>321</v>
      </c>
    </row>
    <row spans="1:2" r="3">
      <c s="3" r="A3" t="s">
        <v>581</v>
      </c>
      <c s="6" r="B3" t="n">
        <v>4163135</v>
      </c>
    </row>
    <row spans="1:2" r="4">
      <c s="3" r="A4" t="s">
        <v>582</v>
      </c>
      <c s="5" r="B4" t="n">
        <v>3899244</v>
      </c>
    </row>
    <row spans="1:2" r="5">
      <c s="3" r="A5" t="s">
        <v>583</v>
      </c>
      <c s="5" r="B5" t="n">
        <v>-4163135</v>
      </c>
    </row>
    <row spans="1:2" r="6">
      <c s="3" r="A6" t="s">
        <v>584</v>
      </c>
      <c s="5" r="B6" t="n">
        <v>-3899244</v>
      </c>
    </row>
    <row spans="1:2" r="7">
      <c s="3" r="A7" t="s">
        <v>585</v>
      </c>
      <c s="5" r="B7" t="n">
        <v>0</v>
      </c>
    </row>
    <row spans="1:2" r="8">
      <c s="3" r="A8" t="s">
        <v>586</v>
      </c>
      <c s="5" r="B8" t="n">
        <v>0</v>
      </c>
    </row>
    <row spans="1:2" r="9">
      <c s="3" r="A9" t="s">
        <v>587</v>
      </c>
      <c s="5" r="B9" t="n">
        <v>0</v>
      </c>
    </row>
    <row spans="1:2" r="10">
      <c s="3" r="A10" t="s">
        <v>588</v>
      </c>
      <c s="6" r="B10"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r="A1" t="s">
        <v>589</v>
      </c>
      <c s="2" r="B1" t="s">
        <v>1</v>
      </c>
    </row>
    <row spans="1:2" r="2">
      <c s="2" r="B2" t="s">
        <v>321</v>
      </c>
    </row>
    <row spans="1:2" r="3">
      <c s="3" r="A3" t="s">
        <v>590</v>
      </c>
      <c s="6" r="B3" t="n">
        <v>753975</v>
      </c>
    </row>
    <row spans="1:2" r="4">
      <c s="3" r="A4" t="s">
        <v>591</v>
      </c>
      <c s="6" r="B4" t="n">
        <v>9971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4"/>
    <col customWidth="1" max="2" min="2" width="21"/>
  </cols>
  <sheetData>
    <row spans="1:2" r="1">
      <c s="1" r="A1" t="s">
        <v>592</v>
      </c>
      <c s="2" r="B1" t="s">
        <v>1</v>
      </c>
    </row>
    <row spans="1:2" r="2">
      <c s="2" r="B2" t="s">
        <v>321</v>
      </c>
    </row>
    <row spans="1:2" r="3">
      <c s="3" r="A3" t="s">
        <v>593</v>
      </c>
      <c s="6" r="B3" t="n">
        <v>254938</v>
      </c>
    </row>
    <row spans="1:2" r="4">
      <c s="3" r="A4" t="s">
        <v>594</v>
      </c>
      <c s="5" r="B4" t="n">
        <v>128032</v>
      </c>
    </row>
    <row spans="1:2" r="5">
      <c s="3" r="A5" t="s">
        <v>595</v>
      </c>
      <c s="5" r="B5" t="n">
        <v>382970</v>
      </c>
    </row>
    <row spans="1:2" r="6">
      <c s="3" r="A6" t="s">
        <v>596</v>
      </c>
      <c s="5" r="B6" t="n">
        <v>1405399</v>
      </c>
    </row>
    <row spans="1:2" r="7">
      <c s="3" r="A7" t="s">
        <v>597</v>
      </c>
      <c s="5" r="B7" t="n">
        <v>128032</v>
      </c>
    </row>
    <row spans="1:2" r="8">
      <c s="3" r="A8" t="s">
        <v>598</v>
      </c>
      <c s="5" r="B8" t="n">
        <v>1533431</v>
      </c>
    </row>
    <row spans="1:2" r="9">
      <c s="3" r="A9" t="s">
        <v>599</v>
      </c>
      <c s="5" r="B9" t="n">
        <v>12518</v>
      </c>
    </row>
    <row spans="1:2" r="10">
      <c s="3" r="A10" t="s">
        <v>600</v>
      </c>
      <c s="5" r="B10" t="n">
        <v>-12518</v>
      </c>
    </row>
    <row spans="1:2" r="11">
      <c s="3" r="A11" t="s">
        <v>601</v>
      </c>
      <c s="5" r="B11" t="n">
        <v>0</v>
      </c>
    </row>
    <row spans="1:2" r="12">
      <c s="3" r="A12" t="s">
        <v>602</v>
      </c>
      <c s="5" r="B12" t="n">
        <v>12518</v>
      </c>
    </row>
    <row spans="1:2" r="13">
      <c s="3" r="A13" t="s">
        <v>603</v>
      </c>
      <c s="5" r="B13" t="n">
        <v>-12518</v>
      </c>
    </row>
    <row spans="1:2" r="14">
      <c s="3" r="A14" t="s">
        <v>604</v>
      </c>
      <c s="5" r="B14" t="n">
        <v>0</v>
      </c>
    </row>
    <row spans="1:2" r="15">
      <c s="3" r="A15" t="s">
        <v>605</v>
      </c>
      <c s="5" r="B15" t="n">
        <v>1417917</v>
      </c>
    </row>
    <row spans="1:2" r="16">
      <c s="3" r="A16" t="s">
        <v>606</v>
      </c>
      <c s="5" r="B16" t="n">
        <v>115514</v>
      </c>
    </row>
    <row spans="1:2" r="17">
      <c s="3" r="A17" t="s">
        <v>607</v>
      </c>
      <c s="5" r="B17" t="n">
        <v>1533431</v>
      </c>
    </row>
    <row spans="1:2" r="18">
      <c s="3" r="A18" t="s">
        <v>608</v>
      </c>
      <c s="5" r="B18" t="n">
        <v>423731</v>
      </c>
    </row>
    <row spans="1:2" r="19">
      <c s="3" r="A19" t="s">
        <v>609</v>
      </c>
      <c s="5" r="B19" t="n">
        <v>115514</v>
      </c>
    </row>
    <row spans="1:2" r="20">
      <c s="3" r="A20" t="s">
        <v>610</v>
      </c>
      <c s="5" r="B20" t="n">
        <v>539245</v>
      </c>
    </row>
    <row spans="1:2" r="21">
      <c s="3" r="A21" t="s">
        <v>611</v>
      </c>
      <c s="5" r="B21" t="n">
        <v>1744012</v>
      </c>
    </row>
    <row spans="1:2" r="22">
      <c s="3" r="A22" t="s">
        <v>612</v>
      </c>
      <c s="5" r="B22" t="n">
        <v>115514</v>
      </c>
    </row>
    <row spans="1:2" r="23">
      <c s="3" r="A23" t="s">
        <v>613</v>
      </c>
      <c s="5" r="B23" t="n">
        <v>1859526</v>
      </c>
    </row>
    <row spans="1:2" r="24">
      <c s="3" r="A24" t="s">
        <v>614</v>
      </c>
      <c s="5" r="B24" t="n">
        <v>1744012</v>
      </c>
    </row>
    <row spans="1:2" r="25">
      <c s="3" r="A25" t="s">
        <v>615</v>
      </c>
      <c s="5" r="B25" t="n">
        <v>115514</v>
      </c>
    </row>
    <row spans="1:2" r="26">
      <c s="3" r="A26" t="s">
        <v>616</v>
      </c>
      <c s="5" r="B26" t="n">
        <v>1859526</v>
      </c>
    </row>
    <row spans="1:2" r="27">
      <c s="3" r="A27" t="s">
        <v>617</v>
      </c>
      <c s="5" r="B27" t="n">
        <v>1805005</v>
      </c>
    </row>
    <row spans="1:2" r="28">
      <c s="3" r="A28" t="s">
        <v>618</v>
      </c>
      <c s="5" r="B28" t="n">
        <v>115514</v>
      </c>
    </row>
    <row spans="1:2" r="29">
      <c s="3" r="A29" t="s">
        <v>619</v>
      </c>
      <c s="5" r="B29" t="n">
        <v>1920519</v>
      </c>
    </row>
    <row spans="1:2" r="30">
      <c s="3" r="A30" t="s">
        <v>620</v>
      </c>
      <c s="5" r="B30" t="n">
        <v>1305005</v>
      </c>
    </row>
    <row spans="1:2" r="31">
      <c s="3" r="A31" t="s">
        <v>621</v>
      </c>
      <c s="5" r="B31" t="n">
        <v>115514</v>
      </c>
    </row>
    <row spans="1:2" r="32">
      <c s="3" r="A32" t="s">
        <v>622</v>
      </c>
      <c s="5" r="B32" t="n">
        <v>1420519</v>
      </c>
    </row>
    <row spans="1:2" r="33">
      <c s="3" r="A33" t="s">
        <v>623</v>
      </c>
      <c s="5" r="B33" t="n">
        <v>1805005</v>
      </c>
    </row>
    <row spans="1:2" r="34">
      <c s="3" r="A34" t="s">
        <v>624</v>
      </c>
      <c s="5" r="B34" t="n">
        <v>115514</v>
      </c>
    </row>
    <row spans="1:2" r="35">
      <c s="3" r="A35" t="s">
        <v>625</v>
      </c>
      <c s="5" r="B35" t="n">
        <v>1920519</v>
      </c>
    </row>
    <row spans="1:2" r="36">
      <c s="3" r="A36" t="s">
        <v>626</v>
      </c>
      <c s="5" r="B36" t="n">
        <v>54081</v>
      </c>
    </row>
    <row spans="1:2" r="37">
      <c s="3" r="A37" t="s">
        <v>627</v>
      </c>
      <c s="5" r="B37" t="n">
        <v>128032</v>
      </c>
    </row>
    <row spans="1:2" r="38">
      <c s="3" r="A38" t="s">
        <v>628</v>
      </c>
      <c s="5" r="B38" t="n">
        <v>182113</v>
      </c>
    </row>
    <row spans="1:2" r="39">
      <c s="3" r="A39" t="s">
        <v>629</v>
      </c>
      <c s="5" r="B39" t="n">
        <v>-12881</v>
      </c>
    </row>
    <row spans="1:2" r="40">
      <c s="3" r="A40" t="s">
        <v>630</v>
      </c>
      <c s="5" r="B40" t="n">
        <v>-12518</v>
      </c>
    </row>
    <row spans="1:2" r="41">
      <c s="3" r="A41" t="s">
        <v>631</v>
      </c>
      <c s="6" r="B41" t="n">
        <v>-25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21</v>
      </c>
      <c s="2" r="B1" t="s">
        <v>1</v>
      </c>
    </row>
    <row spans="1:3" r="2">
      <c s="2" r="B2" t="s">
        <v>2</v>
      </c>
      <c s="2" r="C2" t="s">
        <v>31</v>
      </c>
    </row>
    <row spans="1:3" r="3">
      <c s="7" r="A3" t="s">
        <v>122</v>
      </c>
    </row>
    <row spans="1:3" r="4">
      <c s="3" r="A4" t="s">
        <v>90</v>
      </c>
      <c s="6" r="B4" t="n">
        <v>-839773</v>
      </c>
      <c s="6" r="C4" t="n">
        <v>-1920519</v>
      </c>
    </row>
    <row spans="1:3" r="5">
      <c s="7" r="A5" t="s">
        <v>123</v>
      </c>
    </row>
    <row spans="1:3" r="6">
      <c s="3" r="A6" t="s">
        <v>77</v>
      </c>
      <c s="5" r="B6" t="n">
        <v>69765</v>
      </c>
      <c s="5" r="C6" t="n">
        <v>74615</v>
      </c>
    </row>
    <row spans="1:3" r="7">
      <c s="3" r="A7" t="s">
        <v>78</v>
      </c>
      <c s="5" r="B7" t="n">
        <v>0</v>
      </c>
      <c s="5" r="C7" t="n">
        <v>159610</v>
      </c>
    </row>
    <row spans="1:3" r="8">
      <c s="3" r="A8" t="s">
        <v>124</v>
      </c>
      <c s="5" r="B8" t="n">
        <v>7352</v>
      </c>
      <c s="5" r="C8" t="n">
        <v>27974</v>
      </c>
    </row>
    <row spans="1:3" r="9">
      <c s="3" r="A9" t="s">
        <v>125</v>
      </c>
      <c s="5" r="B9" t="n">
        <v>22057</v>
      </c>
      <c s="5" r="C9" t="n">
        <v>62941</v>
      </c>
    </row>
    <row spans="1:3" r="10">
      <c s="3" r="A10" t="s">
        <v>126</v>
      </c>
      <c s="5" r="B10" t="n">
        <v>1037</v>
      </c>
      <c s="5" r="C10" t="n">
        <v>720</v>
      </c>
    </row>
    <row spans="1:3" r="11">
      <c s="3" r="A11" t="s">
        <v>80</v>
      </c>
      <c s="5" r="B11" t="n">
        <v>0</v>
      </c>
      <c s="5" r="C11" t="n">
        <v>150253</v>
      </c>
    </row>
    <row spans="1:3" r="12">
      <c s="3" r="A12" t="s">
        <v>79</v>
      </c>
      <c s="5" r="B12" t="n">
        <v>55352</v>
      </c>
      <c s="5" r="C12" t="n">
        <v>528000</v>
      </c>
    </row>
    <row spans="1:3" r="13">
      <c s="3" r="A13" t="s">
        <v>83</v>
      </c>
      <c s="5" r="B13" t="n">
        <v>0</v>
      </c>
      <c s="5" r="C13" t="n">
        <v>-6133</v>
      </c>
    </row>
    <row spans="1:3" r="14">
      <c s="7" r="A14" t="s">
        <v>127</v>
      </c>
    </row>
    <row spans="1:3" r="15">
      <c s="3" r="A15" t="s">
        <v>128</v>
      </c>
      <c s="5" r="B15" t="n">
        <v>0</v>
      </c>
      <c s="5" r="C15" t="n">
        <v>7500</v>
      </c>
    </row>
    <row spans="1:3" r="16">
      <c s="3" r="A16" t="s">
        <v>39</v>
      </c>
      <c s="5" r="B16" t="n">
        <v>0</v>
      </c>
      <c s="5" r="C16" t="n">
        <v>7587</v>
      </c>
    </row>
    <row spans="1:3" r="17">
      <c s="3" r="A17" t="s">
        <v>43</v>
      </c>
      <c s="5" r="B17" t="n">
        <v>-26409</v>
      </c>
      <c s="5" r="C17" t="n">
        <v>182113</v>
      </c>
    </row>
    <row spans="1:3" r="18">
      <c s="3" r="A18" t="s">
        <v>44</v>
      </c>
      <c s="5" r="B18" t="n">
        <v>108731</v>
      </c>
      <c s="5" r="C18" t="n">
        <v>70651</v>
      </c>
    </row>
    <row spans="1:3" r="19">
      <c s="3" r="A19" t="s">
        <v>129</v>
      </c>
      <c s="5" r="B19" t="n">
        <v>0</v>
      </c>
      <c s="5" r="C19" t="n">
        <v>-2540</v>
      </c>
    </row>
    <row spans="1:3" r="20">
      <c s="3" r="A20" t="s">
        <v>45</v>
      </c>
      <c s="5" r="B20" t="n">
        <v>21442</v>
      </c>
      <c s="5" r="C20" t="n">
        <v>23544</v>
      </c>
    </row>
    <row spans="1:3" r="21">
      <c s="3" r="A21" t="s">
        <v>46</v>
      </c>
      <c s="5" r="B21" t="n">
        <v>64646</v>
      </c>
      <c s="5" r="C21" t="n">
        <v>34205</v>
      </c>
    </row>
    <row spans="1:3" r="22">
      <c s="3" r="A22" t="s">
        <v>130</v>
      </c>
      <c s="5" r="B22" t="n">
        <v>0</v>
      </c>
      <c s="5" r="C22" t="n">
        <v>-25399</v>
      </c>
    </row>
    <row spans="1:3" r="23">
      <c s="3" r="A23" t="s">
        <v>131</v>
      </c>
      <c s="5" r="B23" t="n">
        <v>-515800</v>
      </c>
      <c s="5" r="C23" t="n">
        <v>-624878</v>
      </c>
    </row>
    <row spans="1:3" r="24">
      <c s="7" r="A24" t="s">
        <v>132</v>
      </c>
    </row>
    <row spans="1:3" r="25">
      <c s="3" r="A25" t="s">
        <v>133</v>
      </c>
      <c s="5" r="B25" t="n">
        <v>0</v>
      </c>
      <c s="5" r="C25" t="n">
        <v>49747</v>
      </c>
    </row>
    <row spans="1:3" r="26">
      <c s="3" r="A26" t="s">
        <v>134</v>
      </c>
      <c s="5" r="B26" t="n">
        <v>0</v>
      </c>
      <c s="5" r="C26" t="n">
        <v>49747</v>
      </c>
    </row>
    <row spans="1:3" r="27">
      <c s="7" r="A27" t="s">
        <v>135</v>
      </c>
    </row>
    <row spans="1:3" r="28">
      <c s="3" r="A28" t="s">
        <v>136</v>
      </c>
      <c s="5" r="B28" t="n">
        <v>0</v>
      </c>
      <c s="5" r="C28" t="n">
        <v>165000</v>
      </c>
    </row>
    <row spans="1:3" r="29">
      <c s="3" r="A29" t="s">
        <v>137</v>
      </c>
      <c s="5" r="B29" t="n">
        <v>0</v>
      </c>
      <c s="5" r="C29" t="n">
        <v>170000</v>
      </c>
    </row>
    <row spans="1:3" r="30">
      <c s="3" r="A30" t="s">
        <v>138</v>
      </c>
      <c s="5" r="B30" t="n">
        <v>0</v>
      </c>
      <c s="5" r="C30" t="n">
        <v>10000</v>
      </c>
    </row>
    <row spans="1:3" r="31">
      <c s="3" r="A31" t="s">
        <v>139</v>
      </c>
      <c s="5" r="B31" t="n">
        <v>0</v>
      </c>
      <c s="5" r="C31" t="n">
        <v>10000</v>
      </c>
    </row>
    <row spans="1:3" r="32">
      <c s="3" r="A32" t="s">
        <v>140</v>
      </c>
      <c s="5" r="B32" t="n">
        <v>505000</v>
      </c>
      <c s="5" r="C32" t="n">
        <v>163000</v>
      </c>
    </row>
    <row spans="1:3" r="33">
      <c s="3" r="A33" t="s">
        <v>141</v>
      </c>
      <c s="5" r="B33" t="n">
        <v>505000</v>
      </c>
      <c s="5" r="C33" t="n">
        <v>518000</v>
      </c>
    </row>
    <row spans="1:3" r="34">
      <c s="3" r="A34" t="s">
        <v>142</v>
      </c>
      <c s="5" r="B34" t="n">
        <v>-10800</v>
      </c>
      <c s="5" r="C34" t="n">
        <v>-57131</v>
      </c>
    </row>
    <row spans="1:3" r="35">
      <c s="3" r="A35" t="s">
        <v>143</v>
      </c>
      <c s="5" r="B35" t="n">
        <v>10860</v>
      </c>
      <c s="5" r="C35" t="n">
        <v>67991</v>
      </c>
    </row>
    <row spans="1:3" r="36">
      <c s="3" r="A36" t="s">
        <v>144</v>
      </c>
      <c s="5" r="B36" t="n">
        <v>60</v>
      </c>
      <c s="5" r="C36" t="n">
        <v>10860</v>
      </c>
    </row>
    <row spans="1:3" r="37">
      <c s="7" r="A37" t="s">
        <v>145</v>
      </c>
    </row>
    <row spans="1:3" r="38">
      <c s="3" r="A38" t="s">
        <v>146</v>
      </c>
      <c s="5" r="B38" t="n">
        <v>714</v>
      </c>
      <c s="5" r="C38" t="n">
        <v>954</v>
      </c>
    </row>
    <row spans="1:3" r="39">
      <c s="3" r="A39" t="s">
        <v>147</v>
      </c>
      <c s="5" r="B39" t="n">
        <v>0</v>
      </c>
      <c s="5" r="C39" t="n">
        <v>0</v>
      </c>
    </row>
    <row spans="1:3" r="40">
      <c s="7" r="A40" t="s">
        <v>148</v>
      </c>
    </row>
    <row spans="1:3" r="41">
      <c s="3" r="A41" t="s">
        <v>149</v>
      </c>
      <c s="5" r="B41" t="n">
        <v>0</v>
      </c>
      <c s="5" r="C41" t="n">
        <v>159610</v>
      </c>
    </row>
    <row spans="1:3" r="42">
      <c s="3" r="A42" t="s">
        <v>150</v>
      </c>
      <c s="6" r="B42" t="n">
        <v>0</v>
      </c>
      <c s="6" r="C42" t="n">
        <v>15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c s="3" r="B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54</v>
      </c>
      <c s="2" r="B1" t="s">
        <v>1</v>
      </c>
    </row>
    <row spans="1:2" r="2">
      <c s="2" r="B2" t="s">
        <v>2</v>
      </c>
    </row>
    <row spans="1:2" r="3">
      <c s="3" r="A3" t="s">
        <v>155</v>
      </c>
      <c s="3" r="B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157</v>
      </c>
      <c s="2" r="B1" t="s">
        <v>1</v>
      </c>
    </row>
    <row spans="1:2" r="2">
      <c s="2" r="B2" t="s">
        <v>2</v>
      </c>
    </row>
    <row spans="1:2" r="3">
      <c s="3" r="A3" t="s">
        <v>158</v>
      </c>
      <c s="3" r="B3"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BALANCE SHEETS</vt:lpstr>
      <vt:lpstr>BALANCE SHEETS (Parenthetical)</vt:lpstr>
      <vt:lpstr>STATEMENTS OF OPERATIONS AND CO</vt:lpstr>
      <vt:lpstr>STATEMENTS OF STOCKHOLDERS' EQU</vt:lpstr>
      <vt:lpstr>STATEMENTS OF CASH FLOWS</vt:lpstr>
      <vt:lpstr>DESCRIPTION OF BUSINESS, HISTOR</vt:lpstr>
      <vt:lpstr>SCOTTSDALE FACILITY AGREEMENT</vt:lpstr>
      <vt:lpstr>INVESTMENT IN MARKETABLE SECURI</vt:lpstr>
      <vt:lpstr>PROPERTY AND EQUIPMENT</vt:lpstr>
      <vt:lpstr>INTELLECTUAL PROPERTY</vt:lpstr>
      <vt:lpstr>ACCOUNTS PAYABLE - RELATED PART</vt:lpstr>
      <vt:lpstr>LOANS PAYABLE AND ACCRUED INTER</vt:lpstr>
      <vt:lpstr>LOANS PAYABLE AND ACCRUED INT14</vt:lpstr>
      <vt:lpstr>NOTES PAYABLE</vt:lpstr>
      <vt:lpstr>COMMITMENTS AND CONTINGENCIES</vt:lpstr>
      <vt:lpstr>STOCKHOLDERS EQUITY</vt:lpstr>
      <vt:lpstr>STOCK OPTIONS AND WARRANTS</vt:lpstr>
      <vt:lpstr>RELATED PARTY TRANSACTIONS</vt:lpstr>
      <vt:lpstr>INCOME TAXES</vt:lpstr>
      <vt:lpstr>SUBSEQUENT EVENTS</vt:lpstr>
      <vt:lpstr>RESTATEMENT</vt:lpstr>
      <vt:lpstr>Summary of Significant Accounti</vt:lpstr>
      <vt:lpstr>DESCRIPTION OF BUSINESS, HIST24</vt:lpstr>
      <vt:lpstr>INVESTMENT IN MARKETABLE SECU25</vt:lpstr>
      <vt:lpstr>PROPERTY AND EQUIPMENT (Tables)</vt:lpstr>
      <vt:lpstr>COMMITMENTS AND CONTINGENCIES (</vt:lpstr>
      <vt:lpstr>STOCK OPTIONS AND WARRANTS (Tab</vt:lpstr>
      <vt:lpstr>INCOME TAXES (Tables)</vt:lpstr>
      <vt:lpstr>RESTATEMENT (Tables)</vt:lpstr>
      <vt:lpstr>DESCRIPTION OF BUSINESS, HIST31</vt:lpstr>
      <vt:lpstr>SCOTTSDALE FACILITY AGREEMENT (</vt:lpstr>
      <vt:lpstr>INVESTMENT IN MARKETABLE SECU33</vt:lpstr>
      <vt:lpstr>PROPERTY AND EQUIPMENT (Narrati</vt:lpstr>
      <vt:lpstr>INTELLECTUAL PROPERTY (Narrativ</vt:lpstr>
      <vt:lpstr>ACCOUNTS PAYABLE - RELATED PA36</vt:lpstr>
      <vt:lpstr>LOANS PAYABLE AND ACCRUED INT37</vt:lpstr>
      <vt:lpstr>LOANS PAYABLE AND ACCRUED INT38</vt:lpstr>
      <vt:lpstr>NOTES PAYABLE (Narrative) (Deta</vt:lpstr>
      <vt:lpstr>COMMITMENTS AND CONTINGENCIES40</vt:lpstr>
      <vt:lpstr>STOCKHOLDERS EQUITY (Narrative)</vt:lpstr>
      <vt:lpstr>STOCK OPTIONS AND WARRANTS (Nar</vt:lpstr>
      <vt:lpstr>RELATED PARTY TRANSACTIONS (Nar</vt:lpstr>
      <vt:lpstr>INCOME TAXES (Narrative) (Detai</vt:lpstr>
      <vt:lpstr>SUBSEQUENT EVENTS (Narrative) (</vt:lpstr>
      <vt:lpstr>RESTATEMENT (Narrative) (Detail</vt:lpstr>
      <vt:lpstr>Schedule of Fair Value of Separ</vt:lpstr>
      <vt:lpstr>Gainey Shares to be Released (D</vt:lpstr>
      <vt:lpstr>Available-for-sale Securities (</vt:lpstr>
      <vt:lpstr>Schedule of Property, Plant and</vt:lpstr>
      <vt:lpstr>Schedule of Lease Obligation (D</vt:lpstr>
      <vt:lpstr>Schedule of Share-based Compens</vt:lpstr>
      <vt:lpstr>Schedule of Stockholders' Equit</vt:lpstr>
      <vt:lpstr>Schedule of Deferred Tax Assets</vt:lpstr>
      <vt:lpstr>Summary of Valuation Allowance </vt:lpstr>
      <vt:lpstr>Estimated Corporate Federal Net</vt:lpstr>
      <vt:lpstr>Schedule of Error Corrections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6:21:07Z</dcterms:created>
  <dcterms:modified xmlns:dcterms="http://purl.org/dc/terms/" xmlns:xsi="http://www.w3.org/2001/XMLSchema-instance" xsi:type="dcterms:W3CDTF">2016-09-27T16:21:07Z</dcterms:modified>
  <dc:title xmlns:dc="http://purl.org/dc/elements/1.1/">Untitled</dc:title>
  <dc:description xmlns:dc="http://purl.org/dc/elements/1.1/"/>
  <dc:subject xmlns:dc="http://purl.org/dc/elements/1.1/"/>
  <cp:keywords/>
  <cp:category/>
</cp:coreProperties>
</file>